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Financial Instruments" sheetId="9" state="visible" r:id="rId9"/>
    <sheet xmlns:r="http://schemas.openxmlformats.org/officeDocument/2006/relationships" name="Other Balance Sheet Items" sheetId="10" state="visible" r:id="rId10"/>
    <sheet xmlns:r="http://schemas.openxmlformats.org/officeDocument/2006/relationships" name="Debt And Interest Expense" sheetId="11" state="visible" r:id="rId11"/>
    <sheet xmlns:r="http://schemas.openxmlformats.org/officeDocument/2006/relationships" name="Stockholders' Deficit" sheetId="12" state="visible" r:id="rId12"/>
    <sheet xmlns:r="http://schemas.openxmlformats.org/officeDocument/2006/relationships" name="Calculation Of Net Income Per S" sheetId="13" state="visible" r:id="rId13"/>
    <sheet xmlns:r="http://schemas.openxmlformats.org/officeDocument/2006/relationships" name="Revenue Recognition" sheetId="14" state="visible" r:id="rId14"/>
    <sheet xmlns:r="http://schemas.openxmlformats.org/officeDocument/2006/relationships" name="Employee Benefits And Stock-Bas" sheetId="15" state="visible" r:id="rId15"/>
    <sheet xmlns:r="http://schemas.openxmlformats.org/officeDocument/2006/relationships" name="Non-operating income, ne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scription Of Business And S_2" sheetId="19" state="visible" r:id="rId19"/>
    <sheet xmlns:r="http://schemas.openxmlformats.org/officeDocument/2006/relationships" name="Financial Instruments (Tables)" sheetId="20" state="visible" r:id="rId20"/>
    <sheet xmlns:r="http://schemas.openxmlformats.org/officeDocument/2006/relationships" name="Other Balance Sheet Items (Tabl" sheetId="21" state="visible" r:id="rId21"/>
    <sheet xmlns:r="http://schemas.openxmlformats.org/officeDocument/2006/relationships" name="Debt And Interest Expense (Tabl" sheetId="22" state="visible" r:id="rId22"/>
    <sheet xmlns:r="http://schemas.openxmlformats.org/officeDocument/2006/relationships" name="Stockholders' Deficit Stockhold" sheetId="23" state="visible" r:id="rId23"/>
    <sheet xmlns:r="http://schemas.openxmlformats.org/officeDocument/2006/relationships" name="Calculation Of Net Income Per_2" sheetId="24" state="visible" r:id="rId24"/>
    <sheet xmlns:r="http://schemas.openxmlformats.org/officeDocument/2006/relationships" name="Revenue Recognition (Tables)" sheetId="25" state="visible" r:id="rId25"/>
    <sheet xmlns:r="http://schemas.openxmlformats.org/officeDocument/2006/relationships" name="Employee Benefits And Stock-B_2" sheetId="26" state="visible" r:id="rId26"/>
    <sheet xmlns:r="http://schemas.openxmlformats.org/officeDocument/2006/relationships" name="Non-operating income, net Non-o"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Description Of Business And S_3" sheetId="30" state="visible" r:id="rId30"/>
    <sheet xmlns:r="http://schemas.openxmlformats.org/officeDocument/2006/relationships" name="Financial Instruments (Details)" sheetId="31" state="visible" r:id="rId31"/>
    <sheet xmlns:r="http://schemas.openxmlformats.org/officeDocument/2006/relationships" name="Financial Instruments Financial" sheetId="32" state="visible" r:id="rId32"/>
    <sheet xmlns:r="http://schemas.openxmlformats.org/officeDocument/2006/relationships" name="Other Balance Sheet Items (Prep" sheetId="33" state="visible" r:id="rId33"/>
    <sheet xmlns:r="http://schemas.openxmlformats.org/officeDocument/2006/relationships" name="Other Balance Sheet Items (Prop" sheetId="34" state="visible" r:id="rId34"/>
    <sheet xmlns:r="http://schemas.openxmlformats.org/officeDocument/2006/relationships" name="Other Balance Sheet Items Other" sheetId="35" state="visible" r:id="rId35"/>
    <sheet xmlns:r="http://schemas.openxmlformats.org/officeDocument/2006/relationships" name="Other Balance Sheet Items Oth_2" sheetId="36" state="visible" r:id="rId36"/>
    <sheet xmlns:r="http://schemas.openxmlformats.org/officeDocument/2006/relationships" name="Other Balance Sheet Items (Comp" sheetId="37" state="visible" r:id="rId37"/>
    <sheet xmlns:r="http://schemas.openxmlformats.org/officeDocument/2006/relationships" name="Other Balance Sheet Items (Narr" sheetId="38" state="visible" r:id="rId38"/>
    <sheet xmlns:r="http://schemas.openxmlformats.org/officeDocument/2006/relationships" name="Other Balance Sheet Items Oth_3" sheetId="39" state="visible" r:id="rId39"/>
    <sheet xmlns:r="http://schemas.openxmlformats.org/officeDocument/2006/relationships" name="Debt And Interest Expense Debt " sheetId="40" state="visible" r:id="rId40"/>
    <sheet xmlns:r="http://schemas.openxmlformats.org/officeDocument/2006/relationships" name="Debt And Interest Expense Deb_2" sheetId="41" state="visible" r:id="rId41"/>
    <sheet xmlns:r="http://schemas.openxmlformats.org/officeDocument/2006/relationships" name="Debt And Interest Expense (Cred" sheetId="42" state="visible" r:id="rId42"/>
    <sheet xmlns:r="http://schemas.openxmlformats.org/officeDocument/2006/relationships" name="Stockholders' (Deficit) Equity " sheetId="43" state="visible" r:id="rId43"/>
    <sheet xmlns:r="http://schemas.openxmlformats.org/officeDocument/2006/relationships" name="Stockholders' Deficit Stockho_2" sheetId="44" state="visible" r:id="rId44"/>
    <sheet xmlns:r="http://schemas.openxmlformats.org/officeDocument/2006/relationships" name="Stockholders' Deficit Stockho_3" sheetId="45" state="visible" r:id="rId45"/>
    <sheet xmlns:r="http://schemas.openxmlformats.org/officeDocument/2006/relationships" name="Calculation Of Net Income Per_3" sheetId="46" state="visible" r:id="rId46"/>
    <sheet xmlns:r="http://schemas.openxmlformats.org/officeDocument/2006/relationships" name="Revenue Recognition (Narrative)" sheetId="47" state="visible" r:id="rId47"/>
    <sheet xmlns:r="http://schemas.openxmlformats.org/officeDocument/2006/relationships" name="Revenue Recognition (Comparison" sheetId="48" state="visible" r:id="rId48"/>
    <sheet xmlns:r="http://schemas.openxmlformats.org/officeDocument/2006/relationships" name="Employee Benefits And Stock-B_3" sheetId="49" state="visible" r:id="rId49"/>
    <sheet xmlns:r="http://schemas.openxmlformats.org/officeDocument/2006/relationships" name="Employee Benefits And Stock-B_4" sheetId="50" state="visible" r:id="rId50"/>
    <sheet xmlns:r="http://schemas.openxmlformats.org/officeDocument/2006/relationships" name="Employee Benefits And Stock-B_5" sheetId="51" state="visible" r:id="rId51"/>
    <sheet xmlns:r="http://schemas.openxmlformats.org/officeDocument/2006/relationships" name="Employee Benefits And Stock-B_6" sheetId="52" state="visible" r:id="rId52"/>
    <sheet xmlns:r="http://schemas.openxmlformats.org/officeDocument/2006/relationships" name="Employee Benefits And Stock-B_7" sheetId="53" state="visible" r:id="rId53"/>
    <sheet xmlns:r="http://schemas.openxmlformats.org/officeDocument/2006/relationships" name="Non-operating income, net Non_2" sheetId="54" state="visible" r:id="rId54"/>
    <sheet xmlns:r="http://schemas.openxmlformats.org/officeDocument/2006/relationships" name="Income Taxes (Narrative) (Detai" sheetId="55" state="visible" r:id="rId55"/>
    <sheet xmlns:r="http://schemas.openxmlformats.org/officeDocument/2006/relationships" name="Income Taxes (Income From Conti" sheetId="56" state="visible" r:id="rId56"/>
    <sheet xmlns:r="http://schemas.openxmlformats.org/officeDocument/2006/relationships" name="Income Taxes (Components Of Pro" sheetId="57" state="visible" r:id="rId57"/>
    <sheet xmlns:r="http://schemas.openxmlformats.org/officeDocument/2006/relationships" name="Income Taxes (Reconciliation Of" sheetId="58" state="visible" r:id="rId58"/>
    <sheet xmlns:r="http://schemas.openxmlformats.org/officeDocument/2006/relationships" name="Income Taxes (Summary Of Deferr" sheetId="59" state="visible" r:id="rId59"/>
    <sheet xmlns:r="http://schemas.openxmlformats.org/officeDocument/2006/relationships" name="Income Taxes (Reconciliation _2"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41"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1</t>
        </is>
      </c>
      <c r="C2" s="2" t="inlineStr">
        <is>
          <t>Feb. 11, 2022</t>
        </is>
      </c>
      <c r="D2" s="2" t="inlineStr">
        <is>
          <t>Jun. 30, 2021</t>
        </is>
      </c>
    </row>
    <row r="3">
      <c r="A3" s="3" t="inlineStr">
        <is>
          <t>Document And Entity Information [Abstract]</t>
        </is>
      </c>
    </row>
    <row r="4">
      <c r="A4" s="4" t="inlineStr">
        <is>
          <t>Document Annual Report</t>
        </is>
      </c>
      <c r="B4" s="4" t="inlineStr">
        <is>
          <t>true</t>
        </is>
      </c>
    </row>
    <row r="5">
      <c r="A5" s="4" t="inlineStr">
        <is>
          <t>Document Transition Report</t>
        </is>
      </c>
      <c r="B5" s="4" t="inlineStr">
        <is>
          <t>false</t>
        </is>
      </c>
    </row>
    <row r="6">
      <c r="A6" s="4" t="inlineStr">
        <is>
          <t>Title of 12(b) Security</t>
        </is>
      </c>
      <c r="B6" s="4" t="inlineStr">
        <is>
          <t>Common Stock, $0.001 par value per share</t>
        </is>
      </c>
    </row>
    <row r="7">
      <c r="A7" s="4" t="inlineStr">
        <is>
          <t>Trading Symbol</t>
        </is>
      </c>
      <c r="B7" s="4" t="inlineStr">
        <is>
          <t>VRSN</t>
        </is>
      </c>
    </row>
    <row r="8">
      <c r="A8" s="4" t="inlineStr">
        <is>
          <t>Entity Incorporation, State or Country Code</t>
        </is>
      </c>
      <c r="B8" s="4" t="inlineStr">
        <is>
          <t>DE</t>
        </is>
      </c>
    </row>
    <row r="9">
      <c r="A9" s="4" t="inlineStr">
        <is>
          <t>Entity Registrant Name</t>
        </is>
      </c>
      <c r="B9" s="4" t="inlineStr">
        <is>
          <t>VERISIGN INC/CA</t>
        </is>
      </c>
    </row>
    <row r="10">
      <c r="A10" s="4" t="inlineStr">
        <is>
          <t>Entity Central Index Key</t>
        </is>
      </c>
      <c r="B10" s="4" t="inlineStr">
        <is>
          <t>0001014473</t>
        </is>
      </c>
    </row>
    <row r="11">
      <c r="A11" s="4" t="inlineStr">
        <is>
          <t>Current Fiscal Year End Date</t>
        </is>
      </c>
      <c r="B11" s="4" t="inlineStr">
        <is>
          <t>--12-31</t>
        </is>
      </c>
    </row>
    <row r="12">
      <c r="A12" s="4" t="inlineStr">
        <is>
          <t>Entity Filer Category</t>
        </is>
      </c>
      <c r="B12" s="4" t="inlineStr">
        <is>
          <t>Large Accelerated Filer</t>
        </is>
      </c>
    </row>
    <row r="13">
      <c r="A13" s="4" t="inlineStr">
        <is>
          <t>Document Type</t>
        </is>
      </c>
      <c r="B13" s="4" t="inlineStr">
        <is>
          <t>10-K</t>
        </is>
      </c>
    </row>
    <row r="14">
      <c r="A14" s="4" t="inlineStr">
        <is>
          <t>Document Period End Date</t>
        </is>
      </c>
      <c r="B14" s="4" t="inlineStr">
        <is>
          <t>Dec. 31,
		2021</t>
        </is>
      </c>
    </row>
    <row r="15">
      <c r="A15" s="4" t="inlineStr">
        <is>
          <t>Document Fiscal Year Focus</t>
        </is>
      </c>
      <c r="B15" s="4" t="inlineStr">
        <is>
          <t>2021</t>
        </is>
      </c>
    </row>
    <row r="16">
      <c r="A16" s="4" t="inlineStr">
        <is>
          <t>Document Fiscal Period Focus</t>
        </is>
      </c>
      <c r="B16" s="4" t="inlineStr">
        <is>
          <t>FY</t>
        </is>
      </c>
    </row>
    <row r="17">
      <c r="A17" s="4" t="inlineStr">
        <is>
          <t>Amendment Flag</t>
        </is>
      </c>
      <c r="B17" s="4" t="inlineStr">
        <is>
          <t>false</t>
        </is>
      </c>
    </row>
    <row r="18">
      <c r="A18" s="4" t="inlineStr">
        <is>
          <t>Entity Common Stock, Shares Outstanding</t>
        </is>
      </c>
      <c r="C18" s="5" t="n">
        <v>110167438</v>
      </c>
    </row>
    <row r="19">
      <c r="A19" s="4" t="inlineStr">
        <is>
          <t>Entity Well-known Seasoned Issuer</t>
        </is>
      </c>
      <c r="B19" s="4" t="inlineStr">
        <is>
          <t>Yes</t>
        </is>
      </c>
    </row>
    <row r="20">
      <c r="A20" s="4" t="inlineStr">
        <is>
          <t>Entity Emerging Growth Company</t>
        </is>
      </c>
      <c r="B20" s="4" t="inlineStr">
        <is>
          <t>false</t>
        </is>
      </c>
    </row>
    <row r="21">
      <c r="A21" s="4" t="inlineStr">
        <is>
          <t>Entity Small Business</t>
        </is>
      </c>
      <c r="B21" s="4" t="inlineStr">
        <is>
          <t>false</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Shell Company</t>
        </is>
      </c>
      <c r="B25" s="4" t="inlineStr">
        <is>
          <t>false</t>
        </is>
      </c>
    </row>
    <row r="26">
      <c r="A26" s="4" t="inlineStr">
        <is>
          <t>Entity Public Float</t>
        </is>
      </c>
      <c r="D26" s="6" t="n">
        <v>16.5</v>
      </c>
    </row>
    <row r="27">
      <c r="A27" s="4" t="inlineStr">
        <is>
          <t>Entity File Number</t>
        </is>
      </c>
      <c r="B27" s="4" t="inlineStr">
        <is>
          <t>000-23593</t>
        </is>
      </c>
    </row>
    <row r="28">
      <c r="A28" s="4" t="inlineStr">
        <is>
          <t>City Area Code</t>
        </is>
      </c>
      <c r="B28" s="4" t="inlineStr">
        <is>
          <t>703</t>
        </is>
      </c>
    </row>
    <row r="29">
      <c r="A29" s="4" t="inlineStr">
        <is>
          <t>Local Phone Number</t>
        </is>
      </c>
      <c r="B29" s="4" t="inlineStr">
        <is>
          <t>948-3200</t>
        </is>
      </c>
    </row>
    <row r="30">
      <c r="A30" s="4" t="inlineStr">
        <is>
          <t>Entity Tax Identification Number</t>
        </is>
      </c>
      <c r="B30" s="4" t="inlineStr">
        <is>
          <t>94-3221585</t>
        </is>
      </c>
    </row>
    <row r="31">
      <c r="A31" s="4" t="inlineStr">
        <is>
          <t>Entity Address, Address Line One</t>
        </is>
      </c>
      <c r="B31" s="4" t="inlineStr">
        <is>
          <t>12061 Bluemont Way,</t>
        </is>
      </c>
    </row>
    <row r="32">
      <c r="A32" s="4" t="inlineStr">
        <is>
          <t>Entity Address, City or Town</t>
        </is>
      </c>
      <c r="B32" s="4" t="inlineStr">
        <is>
          <t>Reston,</t>
        </is>
      </c>
    </row>
    <row r="33">
      <c r="A33" s="4" t="inlineStr">
        <is>
          <t>Entity Address, State or Province</t>
        </is>
      </c>
      <c r="B33" s="4" t="inlineStr">
        <is>
          <t>VA</t>
        </is>
      </c>
    </row>
    <row r="34">
      <c r="A34" s="4" t="inlineStr">
        <is>
          <t>Entity Address, Postal Zip Code</t>
        </is>
      </c>
      <c r="B34" s="4" t="inlineStr">
        <is>
          <t>20190</t>
        </is>
      </c>
    </row>
    <row r="35">
      <c r="A35" s="4" t="inlineStr">
        <is>
          <t>Security Exchange Name</t>
        </is>
      </c>
      <c r="B35" s="4" t="inlineStr">
        <is>
          <t>NASDAQ</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Balance Sheet Items</t>
        </is>
      </c>
      <c r="B1" s="2" t="inlineStr">
        <is>
          <t>12 Months Ended</t>
        </is>
      </c>
    </row>
    <row r="2">
      <c r="B2" s="2" t="inlineStr">
        <is>
          <t>Dec. 31, 2021</t>
        </is>
      </c>
    </row>
    <row r="3">
      <c r="A3" s="3" t="inlineStr">
        <is>
          <t>Balance Sheet Related Disclosures [Abstract]</t>
        </is>
      </c>
    </row>
    <row r="4">
      <c r="A4" s="4" t="inlineStr">
        <is>
          <t>Details of Certain Balance Sheet Accounts Disclosure Block</t>
        </is>
      </c>
      <c r="B4" s="4" t="inlineStr">
        <is>
          <t xml:space="preserve">Note 3. Selected Balance Sheet Items Other Current Assets Other current assets consist of the following: As of December 31, 2021 2020 (In thousands) Prepaid expenses $ 24,756 $ 17,920 Prepaid registry fees 24,240 22,654 Taxes receivable 7,669 3,572 Accounts receivable, net 5,284 4,642 Other 981 2,245 Total other current assets $ 62,930 $ 51,033 Property and Equipment, Net The following table presents the detail of property and equipment, net: As of December 31, 2021 2020 (In thousands) Computer equipment and software $ 400,628 $ 415,086 Buildings and building improvements 254,549 250,431 Land 31,141 31,141 Office equipment and furniture 10,104 9,179 Capital work in progress 3,088 4,330 Leasehold improvements 1,476 1,458 Total cost 700,986 711,625 Less: accumulated depreciation (449,763) (466,054) Total property and equipment, net $ 251,223 $ 245,571 Substantially all of the Company’s property and equipment were held in the U.S. for both periods presented. Goodwill The following table presents the detail of goodwill: As of December 31, 2021 2020 (In thousands) Goodwill, gross $ 1,537,843 $ 1,537,843 Accumulated goodwill impairment (1,485,316) (1,485,316) Total goodwill $ 52,527 $ 52,527 There was no impairment of goodwill or other long-lived assets recognized in any of the periods presented. Deposits to Acquire Intangible Assets The Company’s Deposit to acquire intangible assets represents the $145.0 million paid for the future assignment to the Company of contractual rights to the .web gTLD, pending resolution of objections by other applicants, and approval from ICANN. Upon assignment of the contractual rights, the Company will record the total investment as an indefinite-lived intangible asset. Other Long-Term Assets Other long-term assets consist of the following: As of December 31, 2021 2020 (In thousands) Long-term prepaid expenses $ 10,976 $ 7,105 Long-term prepaid registry fees 8,693 7,997 Operating lease right-of-use asset 8,418 11,277 Restricted cash 5,329 9,407 Other 2,144 2,172 Total other long-term assets $ 35,560 $ 37,958 The prepaid registry fees in the tables above relate to the fees the Company pays to ICANN for each annual term of . com domain name registrations and renewals which are deferred and amortized over the domain name registration term. The amount of prepaid registry fees as of December 31, 2021 reflects amortization of $38.3 million during 2021 which was recorded in Cost of Revenues. Accounts Payable and Accrued Liabilities Accounts payable and accrued liabilities consist of the following: As of December 31, 2021 2020 (In thousands) Accounts payable and accrued expenses $ 8,997 $ 12,340 Customer deposits 77,329 53,631 Accrued employee compensation 58,499 54,596 Taxes payable 26,793 27,194 Interest payable 19,500 24,408 Customer incentives payable 13,297 12,556 Accrued registry fees 12,844 13,090 Other accrued liabilities 9,321 10,827 Total accounts payable and accrued liabilities $ 226,580 $ 208,642 Long-term Tax and Other Liabilities Long-term tax and other liabilities consist of the following: As of December 31, 2021 2020 (In thousands) Long-term tax liabilities $ 76,148 $ 90,335 Long-term operating lease liabilities 2,485 5,159 Long-term tax and other liabilities $ 78,633 $ 95,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Interest Expense</t>
        </is>
      </c>
      <c r="B1" s="2" t="inlineStr">
        <is>
          <t>12 Months Ended</t>
        </is>
      </c>
    </row>
    <row r="2">
      <c r="B2" s="2" t="inlineStr">
        <is>
          <t>Dec. 31, 2021</t>
        </is>
      </c>
    </row>
    <row r="3">
      <c r="A3" s="3" t="inlineStr">
        <is>
          <t>Debt Disclosure [Abstract]</t>
        </is>
      </c>
    </row>
    <row r="4">
      <c r="A4" s="4" t="inlineStr">
        <is>
          <t>Debt And Interest Expense</t>
        </is>
      </c>
      <c r="B4" s="4" t="inlineStr">
        <is>
          <t>Debt Senior Notes The following table summarizes information related to our Senior notes: Issuance Date Maturity Date Interest Rate Principal As of December 31, 2021 2020 (in thousands except interest rates) Senior notes due 2023 April 16, 2013 May 1, 2023 4.625 % $ — $ 750,000 Senior notes due 2025 March 27, 2015 April 1, 2025 5.250 % 500,000 500,000 Senior notes due 2027 July 5, 2017 July 15, 2027 4.750 % 550,000 550,000 Senior notes due 2031 June 8, 2021 June 15, 2031 2.700 % 750,000 — Principal amount of senior notes 1,800,000 1,800,000 Less: unamortized issuance costs (14,291) (9,917) Total senior notes $ 1,785,709 $ 1,790,083 On June 8, 2021, the Company issued $750.0 million of 2.700% senior unsecured notes due 2031. The 2031 Notes were issued at 99.712% of par value. The total discount and issuance costs of $8.9 million are presented on the balance sheet as a reduction of the debt obligation and are being amortized to Interest expense over the 10-year term of the notes. The 2025 and 2027 notes were issued at par and all outstanding senior notes are senior unsecured obligations of the Company. Interest is payable on each of the senior notes semi-annually. Each of the senior notes issuances is redeemable, in whole or in part, at the Company’s option at times and redemption prices specified in the indentures. On June 23, 2021, the Company used the net proceeds from the 2031 Notes and cash on hand, to redeem all of its $750.0 million aggregate principal amount of outstanding 4.625% senior notes due 2023 (“2023 Notes”). The redemption of the 2023 Notes resulted in a loss on debt extinguishment of $2.1 million related to the unamortized debt issuance costs on the notes. The loss on extinguishment is included in Non-operating loss (income), net in 2021. 2019 Credit Facility On December 12, 2019, the Company entered into a credit agreement for a $200.0 million committed unsecured revolving credit facility (the “2019 Credit Facility”). The 2019 Credit Facility includes a financial covenant requiring that the Company’s leverage ratio not exceed 4.0 to 1.0. As of December 31, 2021, there were no borrowings outstanding under the facility and the Company was in compliance with the financial covenants. The 2019 Credit Facility was amended in December 2021 to address the LIBOR transition. The 2019 Credit Facility expires on December 12, 2024 at which time any outstanding borrowings are due. Verisign may from time to time request lenders to agree on a discretionary basis to increase the commitment amount by up to an aggregate of $15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Stockholders’ Deficit Treasury Stock Treasury stock is accounted for under the cost method. Treasury stock includes shares repurchased under stock repurchase programs and shares withheld in lieu of the tax withholding due upon vesting of RSUs. Effective February 11, 2021, the Company’s Board of Directors (“Board”) authorized the repurchase of its common stock in the amount of approximately $747.0 million, in addition to the $253.0 million that remained available for repurchases under the share repurchase program, for a total repurchase authorization of up to $1.0 billion under the program. The program has no expiration date. Purchases made under the program could be effected through open market transactions, block purchases, accelerated share repurchase agreements or other negotiated transactions. As of December 31, 2021 there was approximately $382.6 million remaining available for repurchases under the program. Effective February 10, 2022, the Company’s Board authorized the repurchase of its common stock in the amount of $705.4 million, in addition to the $294.6 million that remained available for repurchases under the program, for a total repurchase authorization of up to $1.0 billion under the program. The summary of the Company’s common stock repurchases for 2021, 2020 and 2019 are as follows: 2021 2020 2019 Shares Average Price Shares Average Price Shares Average Price (In thousands, except average price amounts) Total repurchases under the repurchase plans 3,253 $ 215.16 3,674 $ 200.06 3,911 $ 188.84 Total repurchases for tax withholdings 108 $ 209.40 204 $ 208.92 243 $ 181.07 Total repurchases 3,361 $ 214.97 3,878 $ 200.48 4,154 $ 188.39 Total costs $ 722,587 $ 777,454 $ 782,583 Since inception, the Company has repurchased 243.7 million shares of its common stock for an aggregate cost of $11.70 billion, which is recorded as a reduction of Additional paid-in capital. Accumulated Other Comprehensive Loss The following table summarizes the changes in the components of Accumulated other comprehensive loss for 2021 and 2020: Foreign Currency Translation Adjustments Loss Unrealized Gain (Loss) On Investments Total Accumulated Other Comprehensive Loss (In thousands) Balance, December 31, 2019 $ (2,836) $ 215 $ (2,621) Changes — (135) (135) Balance, December 31, 2020 (2,836) 80 (2,756) Changes — (29) (29) Balance, December 31, 2021 $ (2,836) $ 51 $ (2,7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lculation Of Net Income Per Share</t>
        </is>
      </c>
      <c r="B1" s="2" t="inlineStr">
        <is>
          <t>12 Months Ended</t>
        </is>
      </c>
    </row>
    <row r="2">
      <c r="B2" s="2" t="inlineStr">
        <is>
          <t>Dec. 31, 2021</t>
        </is>
      </c>
    </row>
    <row r="3">
      <c r="A3" s="3" t="inlineStr">
        <is>
          <t>Earnings Per Share [Abstract]</t>
        </is>
      </c>
    </row>
    <row r="4">
      <c r="A4" s="4" t="inlineStr">
        <is>
          <t>Calculation Of Net Income Per Share Attributable To Verisign Stockholders</t>
        </is>
      </c>
      <c r="B4" s="4" t="inlineStr">
        <is>
          <t>Calculation of Earnings per Share The following table presents the computation of weighted-average shares used in the calculation of basic and diluted earnings per share: Year Ended December 31, 2021 2020 2019 (In thousands) Weighted-average shares of common stock outstanding 112,015 115,058 118,513 Weighted-average potential shares of common stock outstanding: Unvested RSUs and ESPP 151 240 455 Shares used to compute diluted earnings per share 112,166 115,298 118,968 The calculation of diluted weighted average shares outstanding excludes performance-based RSUs granted by the Company for which the relevant performance criteria have not been achieved. The number of potential shares excluded from the calculation was not significant in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Dec. 31, 2021</t>
        </is>
      </c>
    </row>
    <row r="3">
      <c r="A3" s="3" t="inlineStr">
        <is>
          <t>Revenues [Abstract]</t>
        </is>
      </c>
    </row>
    <row r="4">
      <c r="A4" s="4" t="inlineStr">
        <is>
          <t>Revenue from Contract with Customer [Text Block]</t>
        </is>
      </c>
      <c r="B4" s="4" t="inlineStr">
        <is>
          <t>Revenues The Company generates revenues in the U.S.; Europe, the Middle East and Africa (“EMEA”); China; and certain other countries, including, but not limited to Canada, Australia, and Japan. The following table presents our revenues disaggregated by geography, based on the billing addresses of our customers: Year Ended December 31, 2021 2020 2019 (In thousands) U.S $ 851,299 $ 804,647 $ 772,586 EMEA 231,686 214,204 206,975 China 99,727 113,048 119,291 Other 144,864 133,153 132,809 Total revenues $ 1,327,576 $ 1,265,052 $ 1,231,661 Revenues in the table above are attributed to the country of domicile and the respective regions in which registrars are located; however, this may differ from the regions where the registrars operate or where registrants are located. Revenues for each region may be impacted by registrars reincorporating, relocating, or from acquisitions or changes in affiliations of resellers. Revenues for each region may also be impacted by registrars domiciled in one region, registering domain names in another region. Major Customers Our largest customer accounted for approximately 33%, 34%, and 33% of revenues in 2021, 2020, and 2019, respectively. The Company does not believe that the loss of this customer would have a material adverse effect on the Company’s business because, in that event, end-users of this customer would transfer to the Company’s other existing customers. Deferred Revenues As payment for domain name registrations and renewals are due in advance of our performance, we record these amounts as deferred revenues. The increase in the deferred revenues balance in 2021 is primarily driven by amounts billed in 2021 for domain name registrations and renewals to be recognized as revenues in future periods, offset by refunds for domain name renewals deleted during the 45-day grace period, and $752.2 million of revenues recognized that were included in the deferred revenues balance at December 31, 2020. The higher deferred revenue balance as of December 31, 2021 also reflects an increase in the volume of early renewal transactions that occurred before the . com price increase became effective on September 1, 2021. The balance of deferred revenues as of December 31, 2021 represents our aggregate remaining performance obligations. Amounts included in current deferred revenues are all expected to be recognized in revenues within 12 months, except for a portion of deferred revenues that relates to domain name renewals that are deleted in the 45-day grace period following the transaction. The long-term deferred revenues amounts will be recognized in revenues over several years and in some cases up to ten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s And Stock-Based Compensation</t>
        </is>
      </c>
      <c r="B1" s="2" t="inlineStr">
        <is>
          <t>12 Months Ended</t>
        </is>
      </c>
    </row>
    <row r="2">
      <c r="B2" s="2" t="inlineStr">
        <is>
          <t>Dec. 31, 2021</t>
        </is>
      </c>
    </row>
    <row r="3">
      <c r="A3" s="3" t="inlineStr">
        <is>
          <t>Share-based Payment Arrangement, Noncash Expense [Abstract]</t>
        </is>
      </c>
    </row>
    <row r="4">
      <c r="A4" s="4" t="inlineStr">
        <is>
          <t>Employee Benefits And Stock-Based Compensation</t>
        </is>
      </c>
      <c r="B4" s="4" t="inlineStr">
        <is>
          <t>Employee Benefits and Stock-based Compensation 401(k) Plan The Company maintains a defined contribution 401(k) plan (the “401(k) Plan”) for substantially all of its U.S. employees. Under the 401(k) Plan, eligible employees may contribute up to 50% of their pre-tax salary, subject to the Internal Revenue Service (“IRS”) annual contribution limits. The Company matches 50% of up to the first 8% of the employee’s annual salary contributed to the plan. The Company contributed $5.2 million in 2021, $5.0 million in 2020, and $4.7 million in 2019 under the 401(k) Plan. The Company can terminate matching contributions at its discretion at any time. Equity Incentive Plan The majority of Verisign’s stock-based compensation relates to RSUs granted under the 2006 Equity Incentive Plan (the “2006 Plan”). As of December 31, 2021, a total of 8.1 million shares of common stock remain reserved for issuance upon the vesting of RSUs and for the future grant of equity awards. The 2006 Plan authorizes the award of incentive stock options to employees and non-qualified stock options, restricted stock awards, RSUs, stock bonus awards, stock appreciation rights and performance shares to eligible employees, officers, directors, consultants, independent contractors and advisers. The 2006 Plan is administered by the Compensation Committee which may delegate to a committee of one or more members of the Board or Verisign’s officers the ability to grant certain awards and take certain other actions with respect to participants who are not executive officers or non-employee directors. RSUs are awards covering a specified number of shares of Verisign common stock that may be settled by issuance of those shares (which may be restricted shares). RSUs generally vest over four years. Certain RSUs with performance and market conditions (“PSUs”), granted to the Company’s executives, generally vest over a three year term. Additionally, the Company has granted fully vested RSUs to members of its Board in each of the last three years. The Compensation Committee may authorize grants with a different vesting schedule in the future. 2007 Employee Stock Purchase Plan Eligible employees of the Company may purchase common stock under the 2007 Employee Stock Purchase Plan through payroll deductions by electing to have between 2% and 25% of their compensation withheld to cover the purchase price. Each participant is granted an option to purchase common stock. This option is automatically exercised on the last day of each six-month purchase period during the offering period. The purchase price for the common stock under the ESPP is 85% of the lesser of the fair market value of the common stock on the first day of the applicable offering period or the last day of the applicable purchase period. Offering periods begin on the first business day of February and August of each year. As of December 31, 2021, 3.0 million shares of the Company’s common stock remain reserved for future issuance under this plan. Stock-based Compensation Stock-based compensation is classified in the Consolidated Statements of Comprehensive Income in the same expense line items as cash compensation. The following table presents the classification of stock-based compensation: Year Ended December 31, 2021 2020 2019 (In thousands) Cost of revenues $ 6,525 $ 6,321 $ 6,739 Sales and marketing 4,312 3,453 3,755 Research and development 8,283 7,137 6,370 General and administrative 34,319 31,332 33,762 Stock-based compensation expense 53,439 48,243 50,626 Capitalization (included in Property and equipment, net) 1,622 1,783 1,690 Total stock-based compensation $ 55,061 $ 50,026 $ 52,316 The following table presents the nature of the Company’s total stock-based compensation: Year Ended December 31, 2021 2020 2019 (In thousands) RSUs $ 41,476 $ 38,217 $ 36,930 PSUs 9,310 7,380 10,522 ESPP 4,275 4,429 4,864 Total stock-based compensation $ 55,061 $ 50,026 $ 52,316 The income tax benefit that was included within Income tax benefit (expense) related to these stock-based compensation expenses for 2021, 2020, and 2019 was $12.4 million, $11.0 million, and $11.7 million, respectively. RSUs Information The following table summarizes unvested RSUs activity for the year ended December 31, 2021: Shares Weighted-Average Grant-Date Fair Value (Shares in thousands) Unvested at beginning of period 661 $ 164.83 Granted 316 $ 200.64 PSU achievement adjustment (10) $ 110.57 Vested and settled (334) $ 147.80 Forfeited (30) $ 185.99 603 $ 192.88 The RSUs in the table above include PSUs. The unvested RSUs as of December 31, 2021 include less than 0.2 million PSUs. The number of shares received upon vesting of these PSUs may range from zero to 0.3 million depending on the level of performance achieved and whether any market conditions are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operating income, net</t>
        </is>
      </c>
      <c r="B1" s="2" t="inlineStr">
        <is>
          <t>12 Months Ended</t>
        </is>
      </c>
    </row>
    <row r="2">
      <c r="B2" s="2" t="inlineStr">
        <is>
          <t>Dec. 31, 2021</t>
        </is>
      </c>
    </row>
    <row r="3">
      <c r="A3" s="3" t="inlineStr">
        <is>
          <t>Non-operating (loss) income, net [Abstract]</t>
        </is>
      </c>
    </row>
    <row r="4">
      <c r="A4" s="4" t="inlineStr">
        <is>
          <t>Non-operating Income, Net</t>
        </is>
      </c>
      <c r="B4" s="4" t="inlineStr">
        <is>
          <t xml:space="preserve">Non-operating (Loss) Income, Net The following table presents the components of Non-operating income, net: Year Ended December 31, 2021 2020 2019 (In thousands) Loss on extinguishment of debt $ (2,149) $ — $ — Interest income 582 7,815 26,596 Gain on sale of business — 6,402 817 Transition services income — 2,100 15,600 Other, net 238 (130) 247 Total non-operating (loss) income, net $ (1,329) $ 16,187 $ 43,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 Disclosure [Text Block]</t>
        </is>
      </c>
      <c r="B4" s="4" t="inlineStr">
        <is>
          <t xml:space="preserve">Income Taxes Income before income taxes is categorized geographically as follows: Year Ended December 31, 2021 2020 2019 (In thousands) United States $ 489,395 $ 457,830 $ 452,793 Foreign 292,824 292,414 305,983 Total income before income taxes $ 782,219 $ 750,244 $ 758,776 The provision for income taxes consisted of the following: Year Ended December 31, 2021 2020 2019 (In thousands) Current expense (benefit): Federal $ 97,420 $ (123,933) $ 74,283 State 32,188 10,522 2,069 Foreign, including withholding tax 29,834 29,152 31,385 159,442 (84,259) 107,737 Deferred expense (benefit): Federal 3,906 4,348 30,462 State (200) 17,388 22,899 Foreign (165,759) (2,121) (14,621) (162,053) 19,615 38,740 Total income tax (benefit) expense $ (2,611) $ (64,644) $ 146,477 The difference between income tax (benefit) expense and the amount resulting from applying the federal statutory rate of 21% to Income before income taxes is attributable to the following: Year Ended December 31, 2021 2020 2019 (In thousands) Income tax expense at federal statutory rate $ 164,266 $ 157,551 $ 159,343 State taxes, net of federal benefit 25,527 23,167 20,573 Effect of non-U.S. operations (23,255) (27,691) (25,178) Intercompany non-U.S. intellectual property transfer (165,517) — — Remeasurement of unrecognized tax benefits (5,095) (204,673) 7,365 Stock-based compensation 1,333 (8,643) (9,204) Other 130 (4,355) (6,422) Total income tax (benefit) expense $ (2,611) $ (64,644) $ 146,477 During the fourth quarter of 2021, as part of a legal entity reorganization, the Company completed an internal transfer of certain of its non-U.S. intellectual property which had no book value. This transfer created amortizable tax basis for the receiving entity based on the $1.20 billion fair value of the intellectual property, which resulted in the recognition of a $165.5 million deferred tax asset and a corresponding income tax benefit. During 2020, the Company recognized an income tax benefit as a result of the remeasurement of certain previously unrecognized income tax benefits. The majority of these income tax benefits related to the worthless stock deduction taken in 2013. These remeasurements were based on written confirmations from the IRS, indicating no examination adjustments would be proposed related to the worthless stock deduction or certain other matters reviewed as part of the audit of the Company’s federal income tax returns for 2010 through 2014, and the lapse of statutes of limitations related to other unrecognized income tax benefits. Notwithstanding these written confirmations, the Company’s U.S. federal income tax returns for those years remain under examination by the IRS. Tax years 2015 and 2016 are closed to IRS audit as the statutes of limitations have lapsed. The Company qualified for a tax holiday in Switzerland until the end of 2019 which lowered tax rates on certain types of income and required certain thresholds of foreign source income. The tax holiday reduced our foreign income tax expense by $17.3 million ($0.15 per share) in 2019. The benefit from the tax holiday is calculated before consideration of any offsetting tax impact in the United States. Effective January 1, 2020, due to Swiss tax law changes, the tax holiday was eliminated, which was partially offset by a lowered statutory tax rate. The tax effects of temporary differences that give rise to significant portions of the Company’s deferred tax assets and liabilities are as follows: As of December 31, 2021 2020 (In thousands) Deferred tax assets: Intellectual property $ 165,517 $ — Deferred revenues, accruals and reserves 68,574 66,926 Net operating loss carryforwards 4,747 5,623 Tax credit carryforwards 3,514 5,078 Other 1,693 2,379 Total deferred tax assets 244,045 80,006 Valuation allowance (5,530) (5,613) Net deferred tax assets 238,515 74,393 Deferred tax liabilities: Property and equipment (6,644) (4,167) Other (1,203) (2,394) Total deferred tax liabilities (7,847) (6,561) Total net deferred tax assets $ 230,668 $ 67,832 With the exception of deferred tax assets related to certain state net operating loss and foreign tax credit carryforwards, management believes it is more likely than not that the tax effects of the deferred tax liabilities together with future taxable income, will be sufficient to fully recover the remaining deferred tax assets. As of December 31, 2021, the Company’s deferred tax assets included $75.4 million of state net operating loss carryforwards, before applying tax rates for the respective jurisdictions. The tax credit carryforwards as of December 31, 2021 consisted primarily of foreign tax credit carryforwards. The state net operating loss carryforwards expire in various years from 2022 through 2034. The foreign tax credits will expire in 2028. A reconciliation of the beginning and ending balances of the total amounts of gross unrecognized tax benefits is as follows: As of December 31, 2021 2020 (In thousands) Beginning balance $ 23,728 $ 231,339 Increases in tax positions for prior years 89 7,138 Decreases in tax positions for prior years (1,322) (199,107) Increases in tax positions for current year 1,115 1,613 Decreases in tax positions due to settlement with taxing authorities (1,231) — Lapse in statute of limitations (6,384) (17,255) Ending balance $ 15,995 $ 23,728 As of December 31, 2021, approximately $16.2 million of unrecognized tax benefits, including penalties and interest, could affect the Company’s tax provision and effective tax rate. The Company does not expect the balance of unrecognized tax benefits to change materially during the next twelve months. In accordance with its accounting policy, the Company recognizes accrued interest and penalties related to unrecognized tax benefits as a component of tax expense. These accruals were not material in any period presented. The Company’s major taxing jurisdictions are the U.S., the Commonwealth of Virginia, and Switzerland. The Company’s U.S. federal income tax returns are currently under examination by the IRS for 2010 through 2014. The U.S. federal statutes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following table represents the minimum payments required by Verisign under certain purchase obligations, certain U.S. income tax obligations, leases, and the interest payments and principal on the Senior Notes: Purchase Obligations Transition Tax Operating Leases Senior Notes Total (In thousands) 2022 $ 44,421 $ 7,761 $ 5,931 $ 72,625 $ 130,738 2023 10,676 14,573 1,799 72,625 99,673 2024 4,468 19,430 572 72,625 97,095 2025 4,039 24,288 116 559,500 587,943 2026 — — — 46,375 46,375 Thereafter — — — 1,417,250 1,417,250 Total $ 63,604 $ 66,052 $ 8,418 $ 2,241,000 $ 2,379,074 The amounts in the table above exclude $16.2 million of unrecognized tax benefits, as the Company is unable to reasonably estimate the ultimate amount or time of settlement of those liabilities. Verisign enters into certain purchase obligations with various vendors. The Company’s significant purchase obligations include firm commitments with telecommunication carriers, other service providers and the fixed portion of registry fees related to the operation of certain top-level domains. Registry fees for top-level domains that we operate where the amounts are variable or passed-through to registrars have been excluded from the table above. The Company does not have any significant purchase obligations beyond 2025. The Company has an agreement with Internet Corporation for Assigned Names and Numbers (“ICANN”) to be the sole registry operator for domain names in the .com registry through November 30, 2024. Under this agreement, the Company pays ICANN on a quarterly basis, $0.25 for each annual term of a domain name registered or renewed during such quarter. The Company incurred registry fees for the . com registry of $40.6 million in 2021, $36.3 million in 2020, and $34.7 million in 2019. In connection with the . com Registry Agreement with ICANN, the Company is required to make annual payments of $4.0 million to ICANN from 2021 through 2025 to support efforts to maintain the security and stability of the DNS. The payments for 2022 through 2025 are included in Purchase obligations in the table above. The Transition Tax in the table above is the remaining installments of U.S. income taxes payable on our accumulated foreign earnings pursuant to the 2017 Tax Cuts and Job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12 Months Ended</t>
        </is>
      </c>
    </row>
    <row r="2">
      <c r="B2" s="2" t="inlineStr">
        <is>
          <t>Dec. 31, 2021</t>
        </is>
      </c>
    </row>
    <row r="3">
      <c r="A3" s="3" t="inlineStr">
        <is>
          <t>Description Of Business And Summary Of Significant Accounting Policies [Abstract]</t>
        </is>
      </c>
    </row>
    <row r="4">
      <c r="A4" s="4" t="inlineStr">
        <is>
          <t>Cash And Cash Equivalents</t>
        </is>
      </c>
      <c r="B4" s="4" t="inlineStr">
        <is>
          <t>Cash and Cash Equivalents Verisign considers all highly-liquid investments purchased with original maturities of three months or less to be cash equivalents. Cash and cash equivalents include certain money market funds, debt securities and various deposit accounts. Verisign maintains its cash and cash equivalents with financial institutions that have investment grade ratings and, as part of its cash management process, performs periodic evaluations of the relative credit standing of these financial institutions.</t>
        </is>
      </c>
    </row>
    <row r="5">
      <c r="A5" s="4" t="inlineStr">
        <is>
          <t>Marketable Securities</t>
        </is>
      </c>
      <c r="B5" s="4" t="inlineStr">
        <is>
          <t>Marketable Securities Marketable securities primarily consist of debt securities issued by the U.S. Treasury. All marketable securities are classified as available-for-sale and are carried at fair value. Unrealized gains and losses, net of taxes, are reported as a component of Accumulated other comprehensive loss. The specific identification method is used to determine the cost basis of the marketable securities sold. The Company classifies its marketable securities as current based on their nature and availability for use in current operations.</t>
        </is>
      </c>
    </row>
    <row r="6">
      <c r="A6" s="4" t="inlineStr">
        <is>
          <t>Property And Equipment</t>
        </is>
      </c>
      <c r="B6" s="4" t="inlineStr">
        <is>
          <t>Property and Equipment Property and equipment are stated at cost less accumulated depreciation. Depreciation is calculated using the straight-line method over the estimated useful lives of the assets of 35 to 47 years for buildings, 10 years for building improvements and three years to five years for computer equipment, software, office equipment, and furniture and fixtures. Leasehold improvements are amortized using the straight-line method over the lesser of the estimated useful lives of the assets or associated lease terms.</t>
        </is>
      </c>
    </row>
    <row r="7">
      <c r="A7" s="4" t="inlineStr">
        <is>
          <t>Capitalized Software</t>
        </is>
      </c>
      <c r="B7" s="4" t="inlineStr">
        <is>
          <t>Capitalized Software Software included in property and equipment includes amounts paid for purchased software and development costs for internally developed software. The Company capitalized $12.1 million and $12.8 million of costs related to internally developed software during 2021 and 2020, respectively.</t>
        </is>
      </c>
    </row>
    <row r="8">
      <c r="A8" s="4" t="inlineStr">
        <is>
          <t>Goodwill And Other Long-Lived Assets</t>
        </is>
      </c>
      <c r="B8" s="4" t="inlineStr">
        <is>
          <t>Goodwill and Other Long-lived Assets Goodwill represents the excess of purchase consideration over fair value of net assets of businesses acquired. The Company has only one reporting unit, which has a negative carrying value. Therefore, the goodwill is not subject to impairment. Long-lived assets, such as property, plant, and equipment are reviewed for impairment whenever events or changes in circumstances indicate that the carrying amount of an asset, or asset group, may not be recoverable. Such events or circumstances include, but are not limited to, a significant decrease in the fair value of the underlying business. Recoverability of assets to be held and used is measured by a comparison of the carrying amount of an asset, or asset group, to estimated undiscounted future cash flows expected to be generated by the asset, or asset group. An impairment charge is recognized in the amount by which the carrying amount of the asset exceeds its fair value. As of December 31, 2021, the Company’s assets include a deposit related to the purchase of the contractual rights to the . web</t>
        </is>
      </c>
    </row>
    <row r="9">
      <c r="A9" s="4" t="inlineStr">
        <is>
          <t>Foreign Currency Remeasurement</t>
        </is>
      </c>
      <c r="B9" s="4" t="inlineStr">
        <is>
          <t xml:space="preserve">Foreign Currency Remeasurement Verisign conducts business in several different countries and transacts in multiple currencies. The functional currency for all of Verisign’s international subsidiaries is the U.S. dollar. The Company’s subsidiaries’ financial statements are remeasured into U.S. dollars using a combination of current and historical exchange rates and any remeasurement gains and losses are included in Non-operating (loss) income, net. Remeasurement gains and losses were not significant in each of the last three years. Verisign maintains a foreign currency risk management program designed to mitigate foreign exchange risks associated with the monetary assets and liabilities that are denominated in currencies other than the U.S. dollar. The primary objective of this program is to minimize the gains and losses resulting from fluctuations in exchange rates. The Company does not enter into foreign currency transactions for trading or speculative purposes, nor does it hedge foreign currency exposures in a manner that entirely offsets the effects of changes in exchange rates. The program may entail the use of forward or option contracts, which are usually placed and adjusted monthly. These foreign currency forward contracts are derivatives and are recorded at fair market value. The Company records gains and losses on foreign currency forward contracts in Non-operating (loss) income, net. Gains and losses related to foreign currency forward contracts were not significant in each of the last three years. </t>
        </is>
      </c>
    </row>
    <row r="10">
      <c r="A10" s="4" t="inlineStr">
        <is>
          <t>Revenue Recognition</t>
        </is>
      </c>
      <c r="B10" s="4" t="inlineStr">
        <is>
          <t>Revenue Recognition Revenues are recognized when control of the promised services is transferred to customers, in an amount that reflects the consideration the Company expects to be entitled to in exchange for those services. Revenues primarily arise from fixed fees charged to registrars for the initial registration or renewal of .com , .net , and other domain names. Fees for domain name registrations and renewals are generally due at the time of registration or renewal. Domain name registration terms range from one year up to ten years. Most customers either maintain a deposit with Verisign or provide an irrevocable letter of credit in excess of the amounts owed. Verisign also offers promotional incentive-based discount programs to its registrars based upon market conditions and the business environment in which the registrars operate. Amounts payable for these programs are recorded as a reduction of revenue.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Each domain name registration or renewal is considered a separate optional purchase and represents a single performance obligation, which is to allow its registration and maintain that registration (by allowing updates, Domain Name System (“DNS”) resolution and Whois services, which allow users to find information about registered domain names) through the registration term. These services are provided continuously throughout each registration term, and as such, revenues from the initial registration or renewal of domain names are deferred and recognized ratably over the registration term. Fees for renewals and advance extensions to the existing term are deferred until the new incremental period commences. These fees are then recognized ratably over the renewal term. Costs Incurred to Obtain a Contract The Company recognizes the fees payable to ICANN for each annual term of domain name registrations and renewals, as an asset which is amortized on a straight-line basis over the related registration term. These assets are included in Other current assets and Other long-term assets.</t>
        </is>
      </c>
    </row>
    <row r="11">
      <c r="A11" s="4" t="inlineStr">
        <is>
          <t>Advertising Expenses</t>
        </is>
      </c>
      <c r="B11" s="4" t="inlineStr">
        <is>
          <t>Advertising Expenses Advertising costs are expensed as incurred and are included in Sales and marketing expenses. Advertising expenses were $6.0 million, $7.5 million, and $12.8 million in 2021, 2020, and 2019, respectively.</t>
        </is>
      </c>
    </row>
    <row r="12">
      <c r="A12" s="4" t="inlineStr">
        <is>
          <t>Income Taxes</t>
        </is>
      </c>
      <c r="B12" s="4" t="inlineStr">
        <is>
          <t>Income Taxes Verisign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to an amount whose realization is more likely than not. For every tax-paying component and within each tax jurisdiction, all deferred tax liabilities and assets are offset and presented as a single net noncurrent asset or liability. The Company recognizes the U.S. income tax effect of future global intangible low-taxed income inclusions in the period in which they arise. The Company’s income taxes payable is reduced by the tax benefits from restricted stock unit (“RSU”) vestings equal to the fair market value of the stock at the vesting date. If the income tax benefit at the vesting date differs from the income tax benefit recorded based on the grant date fair value of the RSUs, the excess or shortfall of the tax benefit is recognized within income tax expense. Verisign operates in multiple tax jurisdictions in the United States and internationally. Tax laws and regulations in these jurisdictions are complex, interrelated, and periodically changing. Significant judgment or interpretation of these laws and regulations is often required in determining the Company’s worldwide provision for income taxes, including, for example, the calculations of taxable income in each jurisdiction, deferred taxes, and the availability and amount of deductions and tax credits. The final taxes payable are dependent upon many factors, including negotiations with taxing authorities in various jurisdictions and resolution of disputes arising from various tax examinations. The Company only recognizes tax positions taken or expected to be taken on its tax returns that are more likely than not to be sustained upon examination, and records a tax benefit amount that is more likely than not to be realized upon ultimate settlement with the taxing authority. The Company adjusts its estimate of unrecognized tax benefits in light of changing facts and circumstances; however, due to the complexity of some of these uncertainties, the ultimate resolution may result in an outcome that is materially different from the estimate. See Note 10, “Income Taxes,” for details of the changes to the Company’s unrecognized tax benefits for the periods presented.</t>
        </is>
      </c>
    </row>
    <row r="13">
      <c r="A13" s="4" t="inlineStr">
        <is>
          <t>Stock-Based Compensation</t>
        </is>
      </c>
      <c r="B13" s="4" t="inlineStr">
        <is>
          <t>Stock-based Compensation The Company’s stock-based compensation consists of RSUs granted to employees and the employee stock purchase plan (“ESPP”). Stock-based compensation expense is typically recognized ratably over the requisite service period. Forfeitures of stock-based awards are recognized as they occur. As substantially all of the RSUs granted by the Company are routine annual grants, none of the awards are designed to be spring-loaded, and as such, the Company does not adjust the market price of its common stock when estimating the grant-date fair value of these awards.  The Company also grants RSUs which include performance conditions, and in some cases market conditions, to certain executives. The expense for these performance-based RSUs is recognized based on the probable outcome of the performance conditions. The expense recognized for awards with market conditions is based on the grant date fair value of the awards including the impact of the market conditions, using a Monte Carlo simulation model. The Company uses the Black-Scholes option pricing model to determine the fair value of its ESPP offerings. The determination of the fair value of stock-based payment awards using the Monte Carlo simulation model or the Black-Scholes option-pricing model is affected by the Company’s stock price as well as assumptions regarding a number of complex and subjective variables.</t>
        </is>
      </c>
    </row>
    <row r="14">
      <c r="A14" s="4" t="inlineStr">
        <is>
          <t>Earnings Per Share</t>
        </is>
      </c>
      <c r="B14" s="4" t="inlineStr">
        <is>
          <t>Earnings per Share The Company computes basic earnings per share by dividing net income by the weighted-average number of common shares outstanding during the period. Diluted earnings per share gives effect to dilutive potential common shares, including unvested RSUs and ESPP offerings, using the treasury stock method.</t>
        </is>
      </c>
    </row>
    <row r="15">
      <c r="A15" s="4" t="inlineStr">
        <is>
          <t>Fair Value Of Financial Instruments</t>
        </is>
      </c>
      <c r="B15" s="4" t="inlineStr">
        <is>
          <t xml:space="preserve">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t>
        </is>
      </c>
    </row>
    <row r="16">
      <c r="A16" s="4" t="inlineStr">
        <is>
          <t>Commitments and Contingencies, Policy [Policy Text Block]</t>
        </is>
      </c>
      <c r="B16" s="4" t="inlineStr">
        <is>
          <t>Legal Proceedings Verisign is involved in various investigations, claims and lawsuits arising in the normal conduct of its business, none of which, in its opinion, will have a material adverse effect on its financial condition, results of operations, or cash flows. The Company cannot assure you that it will prevail in any litigation. Regardless of the outcome, any litigation may require the Company to incur significant litigation expense and may result in significant diversion of management attention. 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McLean, V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12 Months Ended</t>
        </is>
      </c>
    </row>
    <row r="2">
      <c r="B2" s="2" t="inlineStr">
        <is>
          <t>Dec. 31, 2021</t>
        </is>
      </c>
    </row>
    <row r="3">
      <c r="A3" s="3" t="inlineStr">
        <is>
          <t>Cash, Cash Equivalents And Marketable Securities [Abstract]</t>
        </is>
      </c>
    </row>
    <row r="4">
      <c r="A4" s="4" t="inlineStr">
        <is>
          <t>Cash, Cash Equivalents, And Marketable Securities</t>
        </is>
      </c>
      <c r="B4" s="4" t="inlineStr">
        <is>
          <t xml:space="preserve">The following table summarizes the Company’s cash, cash equivalents, and marketable securities and the fair value categorization of the financial instruments measured at fair value on a recurring basis: As of December 31, 2021 2020 (In thousands) Cash $ 25,840 $ 28,832 Time deposits 3,693 4,176 Money market funds (Level 1) 165,586 129,627 Debt securities issued by the U.S. Treasury (Level 1) 1,016,015 1,013,679 Total $ 1,211,134 $ 1,176,314 Cash and cash equivalents $ 223,487 $ 401,194 Restricted cash (included in Other long-term assets) 5,329 9,407 Total Cash, cash equivalents, and restricted cash 228,816 410,601 Marketable securities 982,318 765,713 Total $ 1,211,134 $ 1,176,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Other Balance Sheet Items (Tables)</t>
        </is>
      </c>
      <c r="B1" s="2" t="inlineStr">
        <is>
          <t>12 Months Ended</t>
        </is>
      </c>
    </row>
    <row r="2">
      <c r="B2" s="2" t="inlineStr">
        <is>
          <t>Dec. 31, 2021</t>
        </is>
      </c>
    </row>
    <row r="3">
      <c r="A3" s="3" t="inlineStr">
        <is>
          <t>Balance Sheet Related Disclosures [Abstract]</t>
        </is>
      </c>
    </row>
    <row r="4">
      <c r="A4" s="4" t="inlineStr">
        <is>
          <t>Prepaid Expenses And Other Current Assets</t>
        </is>
      </c>
      <c r="B4" s="4" t="inlineStr">
        <is>
          <t xml:space="preserve">Other current assets consist of the following: As of December 31, 2021 2020 (In thousands) Prepaid expenses $ 24,756 $ 17,920 Prepaid registry fees 24,240 22,654 Taxes receivable 7,669 3,572 Accounts receivable, net 5,284 4,642 Other 981 2,245 Total other current assets $ 62,930 $ 51,033 </t>
        </is>
      </c>
    </row>
    <row r="5">
      <c r="A5" s="4" t="inlineStr">
        <is>
          <t>Property And Equipment, Net</t>
        </is>
      </c>
      <c r="B5" s="4" t="inlineStr">
        <is>
          <t xml:space="preserve">The following table presents the detail of property and equipment, net: As of December 31, 2021 2020 (In thousands) Computer equipment and software $ 400,628 $ 415,086 Buildings and building improvements 254,549 250,431 Land 31,141 31,141 Office equipment and furniture 10,104 9,179 Capital work in progress 3,088 4,330 Leasehold improvements 1,476 1,458 Total cost 700,986 711,625 Less: accumulated depreciation (449,763) (466,054) Total property and equipment, net $ 251,223 $ 245,571 </t>
        </is>
      </c>
    </row>
    <row r="6">
      <c r="A6" s="4" t="inlineStr">
        <is>
          <t>Goodwill</t>
        </is>
      </c>
      <c r="B6" s="4" t="inlineStr">
        <is>
          <t xml:space="preserve">The following table presents the detail of goodwill: As of December 31, 2021 2020 (In thousands) Goodwill, gross $ 1,537,843 $ 1,537,843 Accumulated goodwill impairment (1,485,316) (1,485,316) Total goodwill $ 52,527 $ 52,527 </t>
        </is>
      </c>
    </row>
    <row r="7">
      <c r="A7" s="4" t="inlineStr">
        <is>
          <t>Other Long-Term Assets</t>
        </is>
      </c>
      <c r="B7" s="4" t="inlineStr">
        <is>
          <t xml:space="preserve">Other long-term assets consist of the following: As of December 31, 2021 2020 (In thousands) Long-term prepaid expenses $ 10,976 $ 7,105 Long-term prepaid registry fees 8,693 7,997 Operating lease right-of-use asset 8,418 11,277 Restricted cash 5,329 9,407 Other 2,144 2,172 Total other long-term assets $ 35,560 $ 37,958 </t>
        </is>
      </c>
    </row>
    <row r="8">
      <c r="A8" s="4" t="inlineStr">
        <is>
          <t>Components Of Accounts Payable And Accrued Liabilities</t>
        </is>
      </c>
      <c r="B8" s="4" t="inlineStr">
        <is>
          <t xml:space="preserve">Accounts payable and accrued liabilities consist of the following: As of December 31, 2021 2020 (In thousands) Accounts payable and accrued expenses $ 8,997 $ 12,340 Customer deposits 77,329 53,631 Accrued employee compensation 58,499 54,596 Taxes payable 26,793 27,194 Interest payable 19,500 24,408 Customer incentives payable 13,297 12,556 Accrued registry fees 12,844 13,090 Other accrued liabilities 9,321 10,827 Total accounts payable and accrued liabilities $ 226,580 $ 208,642 </t>
        </is>
      </c>
    </row>
    <row r="9">
      <c r="A9" s="4" t="inlineStr">
        <is>
          <t>Other Noncurrent Liabilities [Table Text Block]</t>
        </is>
      </c>
      <c r="B9" s="4" t="inlineStr">
        <is>
          <t xml:space="preserve">Long-term Tax and Other Liabilities Long-term tax and other liabilities consist of the following: As of December 31, 2021 2020 (In thousands) Long-term tax liabilities $ 76,148 $ 90,335 Long-term operating lease liabilities 2,485 5,159 Long-term tax and other liabilities $ 78,633 $ 95,4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Interest Expense (Tables)</t>
        </is>
      </c>
      <c r="B1" s="2" t="inlineStr">
        <is>
          <t>12 Months Ended</t>
        </is>
      </c>
    </row>
    <row r="2">
      <c r="B2" s="2" t="inlineStr">
        <is>
          <t>Dec. 31, 2021</t>
        </is>
      </c>
    </row>
    <row r="3">
      <c r="A3" s="3" t="inlineStr">
        <is>
          <t>Debt Disclosure [Abstract]</t>
        </is>
      </c>
    </row>
    <row r="4">
      <c r="A4" s="4" t="inlineStr">
        <is>
          <t>Schedule of Debt [Table Text Block]</t>
        </is>
      </c>
      <c r="B4" s="4" t="inlineStr">
        <is>
          <t xml:space="preserve">The following table summarizes information related to our Senior notes: Issuance Date Maturity Date Interest Rate Principal As of December 31, 2021 2020 (in thousands except interest rates) Senior notes due 2023 April 16, 2013 May 1, 2023 4.625 % $ — $ 750,000 Senior notes due 2025 March 27, 2015 April 1, 2025 5.250 % 500,000 500,000 Senior notes due 2027 July 5, 2017 July 15, 2027 4.750 % 550,000 550,000 Senior notes due 2031 June 8, 2021 June 15, 2031 2.700 % 750,000 — Principal amount of senior notes 1,800,000 1,800,000 Less: unamortized issuance costs (14,291) (9,917) Total senior notes $ 1,785,709 $ 1,790,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Deficit Stockholders' Deficit (Equity) (Tables)</t>
        </is>
      </c>
      <c r="B1" s="2" t="inlineStr">
        <is>
          <t>12 Months Ended</t>
        </is>
      </c>
    </row>
    <row r="2">
      <c r="B2" s="2" t="inlineStr">
        <is>
          <t>Dec. 31, 2021</t>
        </is>
      </c>
    </row>
    <row r="3">
      <c r="A3" s="3" t="inlineStr">
        <is>
          <t>Stockholders' Equity Note [Abstract]</t>
        </is>
      </c>
    </row>
    <row r="4">
      <c r="A4" s="4" t="inlineStr">
        <is>
          <t>Schedule of Common Stock Repurchase</t>
        </is>
      </c>
      <c r="B4" s="4" t="inlineStr">
        <is>
          <t xml:space="preserve">The summary of the Company’s common stock repurchases for 2021, 2020 and 2019 are as follows: 2021 2020 2019 Shares Average Price Shares Average Price Shares Average Price (In thousands, except average price amounts) Total repurchases under the repurchase plans 3,253 $ 215.16 3,674 $ 200.06 3,911 $ 188.84 Total repurchases for tax withholdings 108 $ 209.40 204 $ 208.92 243 $ 181.07 Total repurchases 3,361 $ 214.97 3,878 $ 200.48 4,154 $ 188.39 Total costs $ 722,587 $ 777,454 $ 782,583 </t>
        </is>
      </c>
    </row>
    <row r="5">
      <c r="A5" s="4" t="inlineStr">
        <is>
          <t>Schedule of Accumulated Other Comprehensive Loss</t>
        </is>
      </c>
      <c r="B5" s="4" t="inlineStr">
        <is>
          <t>The following table summarizes the changes in the components of Accumulated other comprehensive loss for 2021 and 2020: Foreign Currency Translation Adjustments Loss Unrealized Gain (Loss) On Investments Total Accumulated Other Comprehensive Loss (In thousands) Balance, December 31, 2019 $ (2,836) $ 215 $ (2,621) Changes — (135) (135) Balance, December 31, 2020 (2,836) 80 (2,756) Changes — (29) (29) Balance, December 31, 2021 $ (2,836) $ 51 $ (2,7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lculation Of Net Income Per Share (Tables)</t>
        </is>
      </c>
      <c r="B1" s="2" t="inlineStr">
        <is>
          <t>12 Months Ended</t>
        </is>
      </c>
    </row>
    <row r="2">
      <c r="B2" s="2" t="inlineStr">
        <is>
          <t>Dec. 31, 2021</t>
        </is>
      </c>
    </row>
    <row r="3">
      <c r="A3" s="3" t="inlineStr">
        <is>
          <t>Earnings Per Share [Abstract]</t>
        </is>
      </c>
    </row>
    <row r="4">
      <c r="A4" s="4" t="inlineStr">
        <is>
          <t>Schedule of Weighted Average Number of Shares [Table Text Block]</t>
        </is>
      </c>
      <c r="B4" s="4" t="inlineStr">
        <is>
          <t>The following table presents the computation of weighted-average shares used in the calculation of basic and diluted earnings per share: Year Ended December 31, 2021 2020 2019 (In thousands) Weighted-average shares of common stock outstanding 112,015 115,058 118,513 Weighted-average potential shares of common stock outstanding: Unvested RSUs and ESPP 151 240 455 Shares used to compute diluted earnings per share 112,166 115,298 118,9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s [Abstract]</t>
        </is>
      </c>
    </row>
    <row r="4">
      <c r="A4" s="4" t="inlineStr">
        <is>
          <t>Disaggregation of Revenue [Table Text Block]</t>
        </is>
      </c>
      <c r="B4" s="4" t="inlineStr">
        <is>
          <t xml:space="preserve">The following table presents our revenues disaggregated by geography, based on the billing addresses of our customers: Year Ended December 31, 2021 2020 2019 (In thousands) U.S $ 851,299 $ 804,647 $ 772,586 EMEA 231,686 214,204 206,975 China 99,727 113,048 119,291 Other 144,864 133,153 132,809 Total revenues $ 1,327,576 $ 1,265,052 $ 1,231,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Stock-Based Compensation (Tables)</t>
        </is>
      </c>
      <c r="B1" s="2" t="inlineStr">
        <is>
          <t>12 Months Ended</t>
        </is>
      </c>
    </row>
    <row r="2">
      <c r="B2" s="2" t="inlineStr">
        <is>
          <t>Dec. 31, 2021</t>
        </is>
      </c>
    </row>
    <row r="3">
      <c r="A3" s="3" t="inlineStr">
        <is>
          <t>Employee Service Share-based Compensation, Allocation of Recognized Period Costs [Line Items]</t>
        </is>
      </c>
    </row>
    <row r="4">
      <c r="A4" s="4" t="inlineStr">
        <is>
          <t>Classification Of Stock-Based Compensation</t>
        </is>
      </c>
      <c r="B4" s="4" t="inlineStr">
        <is>
          <t xml:space="preserve">The following table presents the classification of stock-based compensation: Year Ended December 31, 2021 2020 2019 (In thousands) Cost of revenues $ 6,525 $ 6,321 $ 6,739 Sales and marketing 4,312 3,453 3,755 Research and development 8,283 7,137 6,370 General and administrative 34,319 31,332 33,762 Stock-based compensation expense 53,439 48,243 50,626 Capitalization (included in Property and equipment, net) 1,622 1,783 1,690 Total stock-based compensation $ 55,061 $ 50,026 $ 52,316 </t>
        </is>
      </c>
    </row>
    <row r="5">
      <c r="A5" s="4" t="inlineStr">
        <is>
          <t>Nature Of Total Stock-Based Compensation</t>
        </is>
      </c>
      <c r="B5" s="4" t="inlineStr">
        <is>
          <t xml:space="preserve">The following table presents the nature of the Company’s total stock-based compensation: Year Ended December 31, 2021 2020 2019 (In thousands) RSUs $ 41,476 $ 38,217 $ 36,930 PSUs 9,310 7,380 10,522 ESPP 4,275 4,429 4,864 Total stock-based compensation $ 55,061 $ 50,026 $ 52,316 </t>
        </is>
      </c>
    </row>
    <row r="6">
      <c r="A6" s="4" t="inlineStr">
        <is>
          <t>Summary Of Unvested RSUs Activity</t>
        </is>
      </c>
      <c r="B6" s="4" t="inlineStr">
        <is>
          <t xml:space="preserve">The following table summarizes unvested RSUs activity for the year ended December 31, 2021: Shares Weighted-Average Grant-Date Fair Value (Shares in thousands) Unvested at beginning of period 661 $ 164.83 Granted 316 $ 200.64 PSU achievement adjustment (10) $ 110.57 Vested and settled (334) $ 147.80 Forfeited (30) $ 185.99 603 $ 19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operating income, net Non-operating income, net (Tables)</t>
        </is>
      </c>
      <c r="B1" s="2" t="inlineStr">
        <is>
          <t>12 Months Ended</t>
        </is>
      </c>
    </row>
    <row r="2">
      <c r="B2" s="2" t="inlineStr">
        <is>
          <t>Dec. 31, 2021</t>
        </is>
      </c>
    </row>
    <row r="3">
      <c r="A3" s="3" t="inlineStr">
        <is>
          <t>Non-operating (loss) income, net [Abstract]</t>
        </is>
      </c>
    </row>
    <row r="4">
      <c r="A4" s="4" t="inlineStr">
        <is>
          <t>Schedule of Non-operating Income, net</t>
        </is>
      </c>
      <c r="B4" s="4" t="inlineStr">
        <is>
          <t xml:space="preserve">The following table presents the components of Non-operating income, net: Year Ended December 31, 2021 2020 2019 (In thousands) Loss on extinguishment of debt $ (2,149) $ — $ — Interest income 582 7,815 26,596 Gain on sale of business — 6,402 817 Transition services income — 2,100 15,600 Other, net 238 (130) 247 Total non-operating (loss) income, net $ (1,329) $ 16,187 $ 43,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From Continuing Operations Before Income Taxes</t>
        </is>
      </c>
      <c r="B4" s="4" t="inlineStr">
        <is>
          <t xml:space="preserve">Income before income taxes is categorized geographically as follows: Year Ended December 31, 2021 2020 2019 (In thousands) United States $ 489,395 $ 457,830 $ 452,793 Foreign 292,824 292,414 305,983 Total income before income taxes $ 782,219 $ 750,244 $ 758,776 </t>
        </is>
      </c>
    </row>
    <row r="5">
      <c r="A5" s="4" t="inlineStr">
        <is>
          <t>Components Of Provision For Income Taxes</t>
        </is>
      </c>
      <c r="B5" s="4" t="inlineStr">
        <is>
          <t xml:space="preserve">The provision for income taxes consisted of the following: Year Ended December 31, 2021 2020 2019 (In thousands) Current expense (benefit): Federal $ 97,420 $ (123,933) $ 74,283 State 32,188 10,522 2,069 Foreign, including withholding tax 29,834 29,152 31,385 159,442 (84,259) 107,737 Deferred expense (benefit): Federal 3,906 4,348 30,462 State (200) 17,388 22,899 Foreign (165,759) (2,121) (14,621) (162,053) 19,615 38,740 Total income tax (benefit) expense $ (2,611) $ (64,644) $ 146,477 </t>
        </is>
      </c>
    </row>
    <row r="6">
      <c r="A6" s="4" t="inlineStr">
        <is>
          <t>Reconciliation Of Income Tax At Effective Income Tax Rate</t>
        </is>
      </c>
      <c r="B6" s="4" t="inlineStr">
        <is>
          <t xml:space="preserve">The difference between income tax (benefit) expense and the amount resulting from applying the federal statutory rate of 21% to Income before income taxes is attributable to the following: Year Ended December 31, 2021 2020 2019 (In thousands) Income tax expense at federal statutory rate $ 164,266 $ 157,551 $ 159,343 State taxes, net of federal benefit 25,527 23,167 20,573 Effect of non-U.S. operations (23,255) (27,691) (25,178) Intercompany non-U.S. intellectual property transfer (165,517) — — Remeasurement of unrecognized tax benefits (5,095) (204,673) 7,365 Stock-based compensation 1,333 (8,643) (9,204) Other 130 (4,355) (6,422) Total income tax (benefit) expense $ (2,611) $ (64,644) $ 146,477 </t>
        </is>
      </c>
    </row>
    <row r="7">
      <c r="A7" s="4" t="inlineStr">
        <is>
          <t>Summary Of Deferred Tax Assets And Liabilities</t>
        </is>
      </c>
      <c r="B7" s="4" t="inlineStr">
        <is>
          <t xml:space="preserve">The tax effects of temporary differences that give rise to significant portions of the Company’s deferred tax assets and liabilities are as follows: As of December 31, 2021 2020 (In thousands) Deferred tax assets: Intellectual property $ 165,517 $ — Deferred revenues, accruals and reserves 68,574 66,926 Net operating loss carryforwards 4,747 5,623 Tax credit carryforwards 3,514 5,078 Other 1,693 2,379 Total deferred tax assets 244,045 80,006 Valuation allowance (5,530) (5,613) Net deferred tax assets 238,515 74,393 Deferred tax liabilities: Property and equipment (6,644) (4,167) Other (1,203) (2,394) Total deferred tax liabilities (7,847) (6,561) Total net deferred tax assets $ 230,668 $ 67,832 </t>
        </is>
      </c>
    </row>
    <row r="8">
      <c r="A8" s="4" t="inlineStr">
        <is>
          <t>Reconciliation Of Gross Unrecognized Tax Benefits</t>
        </is>
      </c>
      <c r="B8" s="4" t="inlineStr">
        <is>
          <t xml:space="preserve">A reconciliation of the beginning and ending balances of the total amounts of gross unrecognized tax benefits is as follows: As of December 31, 2021 2020 (In thousands) Beginning balance $ 23,728 $ 231,339 Increases in tax positions for prior years 89 7,138 Decreases in tax positions for prior years (1,322) (199,107) Increases in tax positions for current year 1,115 1,613 Decreases in tax positions due to settlement with taxing authorities (1,231) — Lapse in statute of limitations (6,384) (17,255) Ending balance $ 15,995 $ 23,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Minimum Payments Required Under Purchase Obligations</t>
        </is>
      </c>
      <c r="B4" s="4" t="inlineStr">
        <is>
          <t xml:space="preserve">The following table represents the minimum payments required by Verisign under certain purchase obligations, certain U.S. income tax obligations, leases, and the interest payments and principal on the Senior Notes: Purchase Obligations Transition Tax Operating Leases Senior Notes Total (In thousands) 2022 $ 44,421 $ 7,761 $ 5,931 $ 72,625 $ 130,738 2023 10,676 14,573 1,799 72,625 99,673 2024 4,468 19,430 572 72,625 97,095 2025 4,039 24,288 116 559,500 587,943 2026 — — — 46,375 46,375 Thereafter — — — 1,417,250 1,417,250 Total $ 63,604 $ 66,052 $ 8,418 $ 2,241,000 $ 2,379,0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shares in Thousands, $ in Thousands</t>
        </is>
      </c>
      <c r="B1" s="2" t="inlineStr">
        <is>
          <t>Dec. 31, 2021</t>
        </is>
      </c>
      <c r="C1" s="2" t="inlineStr">
        <is>
          <t>Dec. 31, 2020</t>
        </is>
      </c>
    </row>
    <row r="2">
      <c r="A2" s="3" t="inlineStr">
        <is>
          <t>Current assets:</t>
        </is>
      </c>
    </row>
    <row r="3">
      <c r="A3" s="4" t="inlineStr">
        <is>
          <t>Cash and cash equivalents</t>
        </is>
      </c>
      <c r="B3" s="7" t="n">
        <v>223487</v>
      </c>
      <c r="C3" s="7" t="n">
        <v>401194</v>
      </c>
    </row>
    <row r="4">
      <c r="A4" s="4" t="inlineStr">
        <is>
          <t>Marketable securities</t>
        </is>
      </c>
      <c r="B4" s="5" t="n">
        <v>982318</v>
      </c>
      <c r="C4" s="5" t="n">
        <v>765713</v>
      </c>
    </row>
    <row r="5">
      <c r="A5" s="4" t="inlineStr">
        <is>
          <t>Other current assets</t>
        </is>
      </c>
      <c r="B5" s="5" t="n">
        <v>62930</v>
      </c>
      <c r="C5" s="5" t="n">
        <v>51033</v>
      </c>
    </row>
    <row r="6">
      <c r="A6" s="4" t="inlineStr">
        <is>
          <t>Total current assets</t>
        </is>
      </c>
      <c r="B6" s="5" t="n">
        <v>1268735</v>
      </c>
      <c r="C6" s="5" t="n">
        <v>1217940</v>
      </c>
    </row>
    <row r="7">
      <c r="A7" s="4" t="inlineStr">
        <is>
          <t>Property and equipment, net</t>
        </is>
      </c>
      <c r="B7" s="5" t="n">
        <v>251223</v>
      </c>
      <c r="C7" s="5" t="n">
        <v>245571</v>
      </c>
    </row>
    <row r="8">
      <c r="A8" s="4" t="inlineStr">
        <is>
          <t>Goodwill</t>
        </is>
      </c>
      <c r="B8" s="5" t="n">
        <v>52527</v>
      </c>
      <c r="C8" s="5" t="n">
        <v>52527</v>
      </c>
    </row>
    <row r="9">
      <c r="A9" s="4" t="inlineStr">
        <is>
          <t>Deferred Income Tax Assets, Net</t>
        </is>
      </c>
      <c r="B9" s="5" t="n">
        <v>230719</v>
      </c>
      <c r="C9" s="5" t="n">
        <v>67914</v>
      </c>
    </row>
    <row r="10">
      <c r="A10" s="4" t="inlineStr">
        <is>
          <t>Deposits Assets, Noncurrent</t>
        </is>
      </c>
      <c r="B10" s="5" t="n">
        <v>145000</v>
      </c>
      <c r="C10" s="5" t="n">
        <v>145000</v>
      </c>
    </row>
    <row r="11">
      <c r="A11" s="4" t="inlineStr">
        <is>
          <t>Other long-term assets</t>
        </is>
      </c>
      <c r="B11" s="5" t="n">
        <v>35560</v>
      </c>
      <c r="C11" s="5" t="n">
        <v>37958</v>
      </c>
    </row>
    <row r="12">
      <c r="A12" s="4" t="inlineStr">
        <is>
          <t>Total long-term assets</t>
        </is>
      </c>
      <c r="B12" s="5" t="n">
        <v>715029</v>
      </c>
      <c r="C12" s="5" t="n">
        <v>548970</v>
      </c>
    </row>
    <row r="13">
      <c r="A13" s="4" t="inlineStr">
        <is>
          <t>Total assets</t>
        </is>
      </c>
      <c r="B13" s="5" t="n">
        <v>1983764</v>
      </c>
      <c r="C13" s="5" t="n">
        <v>1766910</v>
      </c>
    </row>
    <row r="14">
      <c r="A14" s="3" t="inlineStr">
        <is>
          <t>Current liabilities:</t>
        </is>
      </c>
    </row>
    <row r="15">
      <c r="A15" s="4" t="inlineStr">
        <is>
          <t>Accounts payable and accrued liabilities</t>
        </is>
      </c>
      <c r="B15" s="5" t="n">
        <v>226580</v>
      </c>
      <c r="C15" s="5" t="n">
        <v>208642</v>
      </c>
    </row>
    <row r="16">
      <c r="A16" s="4" t="inlineStr">
        <is>
          <t>Deferred revenues</t>
        </is>
      </c>
      <c r="B16" s="5" t="n">
        <v>847411</v>
      </c>
      <c r="C16" s="5" t="n">
        <v>780051</v>
      </c>
    </row>
    <row r="17">
      <c r="A17" s="4" t="inlineStr">
        <is>
          <t>Total current liabilities</t>
        </is>
      </c>
      <c r="B17" s="5" t="n">
        <v>1073991</v>
      </c>
      <c r="C17" s="5" t="n">
        <v>988693</v>
      </c>
    </row>
    <row r="18">
      <c r="A18" s="4" t="inlineStr">
        <is>
          <t>Long-term deferred revenues</t>
        </is>
      </c>
      <c r="B18" s="5" t="n">
        <v>305950</v>
      </c>
      <c r="C18" s="5" t="n">
        <v>282838</v>
      </c>
    </row>
    <row r="19">
      <c r="A19" s="4" t="inlineStr">
        <is>
          <t>Senior Notes</t>
        </is>
      </c>
      <c r="B19" s="5" t="n">
        <v>1785709</v>
      </c>
      <c r="C19" s="5" t="n">
        <v>1790083</v>
      </c>
    </row>
    <row r="20">
      <c r="A20" s="4" t="inlineStr">
        <is>
          <t>Other long-term tax liabilities</t>
        </is>
      </c>
      <c r="B20" s="5" t="n">
        <v>78633</v>
      </c>
      <c r="C20" s="5" t="n">
        <v>95494</v>
      </c>
    </row>
    <row r="21">
      <c r="A21" s="4" t="inlineStr">
        <is>
          <t>Total long-term liabilities</t>
        </is>
      </c>
      <c r="B21" s="5" t="n">
        <v>2170292</v>
      </c>
      <c r="C21" s="5" t="n">
        <v>2168415</v>
      </c>
    </row>
    <row r="22">
      <c r="A22" s="4" t="inlineStr">
        <is>
          <t>Total liabilities</t>
        </is>
      </c>
      <c r="B22" s="5" t="n">
        <v>3244283</v>
      </c>
      <c r="C22" s="5" t="n">
        <v>3157108</v>
      </c>
    </row>
    <row r="23">
      <c r="A23" s="4" t="inlineStr">
        <is>
          <t>Commitments and contingencies</t>
        </is>
      </c>
      <c r="B23" s="4" t="inlineStr">
        <is>
          <t xml:space="preserve"> </t>
        </is>
      </c>
      <c r="C23" s="4" t="inlineStr">
        <is>
          <t xml:space="preserve"> </t>
        </is>
      </c>
    </row>
    <row r="24">
      <c r="A24" s="3" t="inlineStr">
        <is>
          <t>Stockholders' deficit:</t>
        </is>
      </c>
    </row>
    <row r="25">
      <c r="A25" s="4" t="inlineStr">
        <is>
          <t>Preferred stock</t>
        </is>
      </c>
      <c r="B25" s="5" t="n">
        <v>0</v>
      </c>
      <c r="C25" s="5" t="n">
        <v>0</v>
      </c>
    </row>
    <row r="26">
      <c r="A26" s="4" t="inlineStr">
        <is>
          <t>Common Stocks, Including Additional Paid in Capital</t>
        </is>
      </c>
      <c r="B26" s="5" t="n">
        <v>13620038</v>
      </c>
      <c r="C26" s="5" t="n">
        <v>14275160</v>
      </c>
    </row>
    <row r="27">
      <c r="A27" s="4" t="inlineStr">
        <is>
          <t>Accumulated deficit</t>
        </is>
      </c>
      <c r="B27" s="5" t="n">
        <v>-14877772</v>
      </c>
      <c r="C27" s="5" t="n">
        <v>-15662602</v>
      </c>
    </row>
    <row r="28">
      <c r="A28" s="4" t="inlineStr">
        <is>
          <t>Accumulated other comprehensive loss</t>
        </is>
      </c>
      <c r="B28" s="5" t="n">
        <v>-2785</v>
      </c>
      <c r="C28" s="5" t="n">
        <v>-2756</v>
      </c>
    </row>
    <row r="29">
      <c r="A29" s="4" t="inlineStr">
        <is>
          <t>Total stockholders' deficit</t>
        </is>
      </c>
      <c r="B29" s="5" t="n">
        <v>-1260519</v>
      </c>
      <c r="C29" s="5" t="n">
        <v>-1390198</v>
      </c>
    </row>
    <row r="30">
      <c r="A30" s="4" t="inlineStr">
        <is>
          <t>Total liabilities and stockholders' deficit</t>
        </is>
      </c>
      <c r="B30" s="7" t="n">
        <v>1983764</v>
      </c>
      <c r="C30" s="7" t="n">
        <v>1766910</v>
      </c>
    </row>
    <row r="31">
      <c r="A31" s="4" t="inlineStr">
        <is>
          <t>Preferred stock, par value</t>
        </is>
      </c>
      <c r="B31" s="8" t="n">
        <v>0.001</v>
      </c>
      <c r="C31" s="8" t="n">
        <v>0.001</v>
      </c>
    </row>
    <row r="32">
      <c r="A32" s="4" t="inlineStr">
        <is>
          <t>Preferred stock, authorized shares</t>
        </is>
      </c>
      <c r="B32" s="5" t="n">
        <v>5000</v>
      </c>
      <c r="C32" s="5" t="n">
        <v>5000</v>
      </c>
    </row>
    <row r="33">
      <c r="A33" s="4" t="inlineStr">
        <is>
          <t>Common stock, par value</t>
        </is>
      </c>
      <c r="B33" s="8" t="n">
        <v>0.001</v>
      </c>
      <c r="C33" s="8" t="n">
        <v>0.001</v>
      </c>
    </row>
    <row r="34">
      <c r="A34" s="4" t="inlineStr">
        <is>
          <t>Common stock, authorized shares</t>
        </is>
      </c>
      <c r="B34" s="5" t="n">
        <v>1000000</v>
      </c>
      <c r="C34" s="5" t="n">
        <v>1000000</v>
      </c>
    </row>
    <row r="35">
      <c r="A35" s="4" t="inlineStr">
        <is>
          <t>Common Stock, Shares, Issued</t>
        </is>
      </c>
      <c r="B35" s="5" t="n">
        <v>354199</v>
      </c>
      <c r="C35" s="5" t="n">
        <v>353789</v>
      </c>
    </row>
    <row r="36">
      <c r="A36" s="4" t="inlineStr">
        <is>
          <t>Common stock, outstanding shares</t>
        </is>
      </c>
      <c r="B36" s="5" t="n">
        <v>110519</v>
      </c>
      <c r="C36" s="5" t="n">
        <v>113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Narrative) (Details) - USD ($) $ in Thousands</t>
        </is>
      </c>
      <c r="B1" s="2" t="inlineStr">
        <is>
          <t>12 Months Ended</t>
        </is>
      </c>
    </row>
    <row r="2">
      <c r="B2" s="2" t="inlineStr">
        <is>
          <t>Dec. 31, 2021</t>
        </is>
      </c>
      <c r="C2" s="2" t="inlineStr">
        <is>
          <t>Dec. 31, 2020</t>
        </is>
      </c>
      <c r="D2" s="2" t="inlineStr">
        <is>
          <t>Dec. 31, 2019</t>
        </is>
      </c>
    </row>
    <row r="3">
      <c r="A3" s="3" t="inlineStr">
        <is>
          <t>Description Of Business And Summary Of Significant Accounting Policies [Line Items]</t>
        </is>
      </c>
    </row>
    <row r="4">
      <c r="A4" s="4" t="inlineStr">
        <is>
          <t>Capitalized Computer Software, Additions</t>
        </is>
      </c>
      <c r="B4" s="7" t="n">
        <v>12100</v>
      </c>
      <c r="C4" s="7" t="n">
        <v>12800</v>
      </c>
    </row>
    <row r="5">
      <c r="A5" s="4" t="inlineStr">
        <is>
          <t>Advertising expenses</t>
        </is>
      </c>
      <c r="B5" s="5" t="n">
        <v>6000</v>
      </c>
      <c r="C5" s="7" t="n">
        <v>7500</v>
      </c>
      <c r="D5" s="7" t="n">
        <v>12800</v>
      </c>
    </row>
    <row r="6">
      <c r="A6" s="4" t="inlineStr">
        <is>
          <t>Derivative, Notional Amount</t>
        </is>
      </c>
      <c r="B6" s="7" t="n">
        <v>30300</v>
      </c>
    </row>
    <row r="7">
      <c r="A7" s="4" t="inlineStr">
        <is>
          <t>Building Improvements [Member]</t>
        </is>
      </c>
    </row>
    <row r="8">
      <c r="A8" s="3" t="inlineStr">
        <is>
          <t>Description Of Business And Summary Of Significant Accounting Policies [Line Items]</t>
        </is>
      </c>
    </row>
    <row r="9">
      <c r="A9" s="4" t="inlineStr">
        <is>
          <t>Estimated useful life of property and equipment (years)</t>
        </is>
      </c>
      <c r="B9" s="4" t="inlineStr">
        <is>
          <t>10 years</t>
        </is>
      </c>
    </row>
    <row r="10">
      <c r="A10" s="4" t="inlineStr">
        <is>
          <t>Maximum [Member]</t>
        </is>
      </c>
    </row>
    <row r="11">
      <c r="A11" s="3" t="inlineStr">
        <is>
          <t>Description Of Business And Summary Of Significant Accounting Policies [Line Items]</t>
        </is>
      </c>
    </row>
    <row r="12">
      <c r="A12" s="4" t="inlineStr">
        <is>
          <t>RegistrationTerm</t>
        </is>
      </c>
      <c r="B12" s="4" t="inlineStr">
        <is>
          <t>ten</t>
        </is>
      </c>
    </row>
    <row r="13">
      <c r="A13" s="4" t="inlineStr">
        <is>
          <t>Maximum [Member] | Buildings [Member]</t>
        </is>
      </c>
    </row>
    <row r="14">
      <c r="A14" s="3" t="inlineStr">
        <is>
          <t>Description Of Business And Summary Of Significant Accounting Policies [Line Items]</t>
        </is>
      </c>
    </row>
    <row r="15">
      <c r="A15" s="4" t="inlineStr">
        <is>
          <t>Estimated useful life of property and equipment (years)</t>
        </is>
      </c>
      <c r="B15" s="4" t="inlineStr">
        <is>
          <t>47 years</t>
        </is>
      </c>
    </row>
    <row r="16">
      <c r="A16" s="4" t="inlineStr">
        <is>
          <t>Maximum [Member] | Computer Equipment, Purchased Software, Office Equipment, And Furniture And Fixtures [Member]</t>
        </is>
      </c>
    </row>
    <row r="17">
      <c r="A17" s="3" t="inlineStr">
        <is>
          <t>Description Of Business And Summary Of Significant Accounting Policies [Line Items]</t>
        </is>
      </c>
    </row>
    <row r="18">
      <c r="A18" s="4" t="inlineStr">
        <is>
          <t>Estimated useful life of property and equipment (years)</t>
        </is>
      </c>
      <c r="B18" s="4" t="inlineStr">
        <is>
          <t>5 years</t>
        </is>
      </c>
    </row>
    <row r="19">
      <c r="A19" s="4" t="inlineStr">
        <is>
          <t>Minimum [Member]</t>
        </is>
      </c>
    </row>
    <row r="20">
      <c r="A20" s="3" t="inlineStr">
        <is>
          <t>Description Of Business And Summary Of Significant Accounting Policies [Line Items]</t>
        </is>
      </c>
    </row>
    <row r="21">
      <c r="A21" s="4" t="inlineStr">
        <is>
          <t>RegistrationTerm</t>
        </is>
      </c>
      <c r="B21" s="4" t="inlineStr">
        <is>
          <t>one</t>
        </is>
      </c>
    </row>
    <row r="22">
      <c r="A22" s="4" t="inlineStr">
        <is>
          <t>Minimum [Member] | Buildings [Member]</t>
        </is>
      </c>
    </row>
    <row r="23">
      <c r="A23" s="3" t="inlineStr">
        <is>
          <t>Description Of Business And Summary Of Significant Accounting Policies [Line Items]</t>
        </is>
      </c>
    </row>
    <row r="24">
      <c r="A24" s="4" t="inlineStr">
        <is>
          <t>Estimated useful life of property and equipment (years)</t>
        </is>
      </c>
      <c r="B24" s="4" t="inlineStr">
        <is>
          <t>35 years</t>
        </is>
      </c>
    </row>
    <row r="25">
      <c r="A25" s="4" t="inlineStr">
        <is>
          <t>Minimum [Member] | Computer Equipment, Purchased Software, Office Equipment, And Furniture And Fixtures [Member]</t>
        </is>
      </c>
    </row>
    <row r="26">
      <c r="A26" s="3" t="inlineStr">
        <is>
          <t>Description Of Business And Summary Of Significant Accounting Policies [Line Items]</t>
        </is>
      </c>
    </row>
    <row r="27">
      <c r="A27" s="4" t="inlineStr">
        <is>
          <t>Estimated useful life of property and equipment (years)</t>
        </is>
      </c>
      <c r="B27" s="4" t="inlineStr">
        <is>
          <t>3 years</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USD ($) $ in Thousands</t>
        </is>
      </c>
      <c r="B1" s="2" t="inlineStr">
        <is>
          <t>Dec. 31, 2021</t>
        </is>
      </c>
      <c r="C1" s="2" t="inlineStr">
        <is>
          <t>Dec. 31, 2020</t>
        </is>
      </c>
      <c r="D1" s="2" t="inlineStr">
        <is>
          <t>Dec. 31, 2019</t>
        </is>
      </c>
      <c r="E1" s="2" t="inlineStr">
        <is>
          <t>Dec. 31, 2018</t>
        </is>
      </c>
    </row>
    <row r="2">
      <c r="A2" s="3" t="inlineStr">
        <is>
          <t>Debt Securities, Available-for-sale [Line Items]</t>
        </is>
      </c>
    </row>
    <row r="3">
      <c r="A3" s="4" t="inlineStr">
        <is>
          <t>Cash</t>
        </is>
      </c>
      <c r="B3" s="7" t="n">
        <v>25840</v>
      </c>
      <c r="C3" s="7" t="n">
        <v>28832</v>
      </c>
    </row>
    <row r="4">
      <c r="A4" s="4" t="inlineStr">
        <is>
          <t>Time deposits</t>
        </is>
      </c>
      <c r="B4" s="5" t="n">
        <v>3693</v>
      </c>
      <c r="C4" s="5" t="n">
        <v>4176</v>
      </c>
    </row>
    <row r="5">
      <c r="A5" s="4" t="inlineStr">
        <is>
          <t>Money market funds</t>
        </is>
      </c>
      <c r="B5" s="5" t="n">
        <v>165586</v>
      </c>
      <c r="C5" s="5" t="n">
        <v>129627</v>
      </c>
    </row>
    <row r="6">
      <c r="A6" s="4" t="inlineStr">
        <is>
          <t>Financial Instruments, Owned, US Government and Agency Obligations, at Fair Value</t>
        </is>
      </c>
      <c r="B6" s="5" t="n">
        <v>1016015</v>
      </c>
      <c r="C6" s="5" t="n">
        <v>1013679</v>
      </c>
    </row>
    <row r="7">
      <c r="A7" s="4" t="inlineStr">
        <is>
          <t>Total</t>
        </is>
      </c>
      <c r="B7" s="5" t="n">
        <v>1211134</v>
      </c>
      <c r="C7" s="5" t="n">
        <v>1176314</v>
      </c>
    </row>
    <row r="8">
      <c r="A8" s="4" t="inlineStr">
        <is>
          <t>Included in Cash and cash equivalents</t>
        </is>
      </c>
      <c r="B8" s="5" t="n">
        <v>223487</v>
      </c>
      <c r="C8" s="5" t="n">
        <v>401194</v>
      </c>
    </row>
    <row r="9">
      <c r="A9" s="4" t="inlineStr">
        <is>
          <t>Included in Other assets (Restricted cash)</t>
        </is>
      </c>
      <c r="B9" s="5" t="n">
        <v>5329</v>
      </c>
      <c r="C9" s="5" t="n">
        <v>9407</v>
      </c>
    </row>
    <row r="10">
      <c r="A10" s="4" t="inlineStr">
        <is>
          <t>Cash, Cash Equivalents, Restricted Cash and Restricted Cash Equivalents</t>
        </is>
      </c>
      <c r="B10" s="5" t="n">
        <v>228816</v>
      </c>
      <c r="C10" s="5" t="n">
        <v>410601</v>
      </c>
      <c r="D10" s="7" t="n">
        <v>517601</v>
      </c>
      <c r="E10" s="7" t="n">
        <v>366753</v>
      </c>
    </row>
    <row r="11">
      <c r="A11" s="4" t="inlineStr">
        <is>
          <t>Included in Marketable securities</t>
        </is>
      </c>
      <c r="B11" s="7" t="n">
        <v>982318</v>
      </c>
      <c r="C11" s="7" t="n">
        <v>7657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Financial Instruments Financial Instruments narrative (Details) $ in Millions</t>
        </is>
      </c>
      <c r="B1" s="2" t="inlineStr">
        <is>
          <t>Dec. 31, 2021USD ($)</t>
        </is>
      </c>
    </row>
    <row r="2">
      <c r="A2" s="4" t="inlineStr">
        <is>
          <t>Due 2025 [Member]</t>
        </is>
      </c>
    </row>
    <row r="3">
      <c r="A3" s="4" t="inlineStr">
        <is>
          <t>Debt Instrument, Fair Value Disclosure</t>
        </is>
      </c>
      <c r="B3" s="6" t="n">
        <v>552.3</v>
      </c>
    </row>
    <row r="4">
      <c r="A4" s="4" t="inlineStr">
        <is>
          <t>Due 2027</t>
        </is>
      </c>
    </row>
    <row r="5">
      <c r="A5" s="4" t="inlineStr">
        <is>
          <t>Debt Instrument, Fair Value Disclosure</t>
        </is>
      </c>
      <c r="B5" s="10" t="n">
        <v>573.9</v>
      </c>
    </row>
    <row r="6">
      <c r="A6" s="4" t="inlineStr">
        <is>
          <t>Due 2031 [Member]</t>
        </is>
      </c>
    </row>
    <row r="7">
      <c r="A7" s="4" t="inlineStr">
        <is>
          <t>Debt Instrument, Fair Value Disclosure</t>
        </is>
      </c>
      <c r="B7" s="6" t="n">
        <v>75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Prepaid Expenses And Other Current Assets) (Details) - USD ($) $ in Thousands</t>
        </is>
      </c>
      <c r="B1" s="2" t="inlineStr">
        <is>
          <t>Dec. 31, 2021</t>
        </is>
      </c>
      <c r="C1" s="2" t="inlineStr">
        <is>
          <t>Dec. 31, 2020</t>
        </is>
      </c>
    </row>
    <row r="2">
      <c r="A2" s="3" t="inlineStr">
        <is>
          <t>Balance Sheet Related Disclosures [Abstract]</t>
        </is>
      </c>
    </row>
    <row r="3">
      <c r="A3" s="4" t="inlineStr">
        <is>
          <t>Prepaid expenses</t>
        </is>
      </c>
      <c r="B3" s="7" t="n">
        <v>24756</v>
      </c>
      <c r="C3" s="7" t="n">
        <v>17920</v>
      </c>
    </row>
    <row r="4">
      <c r="A4" s="4" t="inlineStr">
        <is>
          <t>Prepaid registry fees, current</t>
        </is>
      </c>
      <c r="B4" s="5" t="n">
        <v>24240</v>
      </c>
      <c r="C4" s="5" t="n">
        <v>22654</v>
      </c>
    </row>
    <row r="5">
      <c r="A5" s="4" t="inlineStr">
        <is>
          <t>Income Taxes Receivable</t>
        </is>
      </c>
      <c r="B5" s="5" t="n">
        <v>7669</v>
      </c>
      <c r="C5" s="5" t="n">
        <v>3572</v>
      </c>
    </row>
    <row r="6">
      <c r="A6" s="4" t="inlineStr">
        <is>
          <t>Accounts Receivable, after Allowance for Credit Loss, Current</t>
        </is>
      </c>
      <c r="B6" s="5" t="n">
        <v>5284</v>
      </c>
      <c r="C6" s="5" t="n">
        <v>4642</v>
      </c>
    </row>
    <row r="7">
      <c r="A7" s="4" t="inlineStr">
        <is>
          <t>Other</t>
        </is>
      </c>
      <c r="B7" s="5" t="n">
        <v>981</v>
      </c>
      <c r="C7" s="5" t="n">
        <v>2245</v>
      </c>
    </row>
    <row r="8">
      <c r="A8" s="4" t="inlineStr">
        <is>
          <t>Other current assets</t>
        </is>
      </c>
      <c r="B8" s="7" t="n">
        <v>62930</v>
      </c>
      <c r="C8" s="7" t="n">
        <v>510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Property And Equipment, Net) (Details) - USD ($) $ in Thousands</t>
        </is>
      </c>
      <c r="B1" s="2" t="inlineStr">
        <is>
          <t>Dec. 31, 2021</t>
        </is>
      </c>
      <c r="C1" s="2" t="inlineStr">
        <is>
          <t>Dec. 31, 2020</t>
        </is>
      </c>
    </row>
    <row r="2">
      <c r="A2" s="4" t="inlineStr">
        <is>
          <t>Computer equipment and software</t>
        </is>
      </c>
      <c r="B2" s="7" t="n">
        <v>400628</v>
      </c>
      <c r="C2" s="7" t="n">
        <v>415086</v>
      </c>
    </row>
    <row r="3">
      <c r="A3" s="4" t="inlineStr">
        <is>
          <t>Buildings and building improvements</t>
        </is>
      </c>
      <c r="B3" s="5" t="n">
        <v>254549</v>
      </c>
      <c r="C3" s="5" t="n">
        <v>250431</v>
      </c>
    </row>
    <row r="4">
      <c r="A4" s="4" t="inlineStr">
        <is>
          <t>Land</t>
        </is>
      </c>
      <c r="B4" s="5" t="n">
        <v>31141</v>
      </c>
      <c r="C4" s="5" t="n">
        <v>31141</v>
      </c>
    </row>
    <row r="5">
      <c r="A5" s="4" t="inlineStr">
        <is>
          <t>Office equipment and furniture</t>
        </is>
      </c>
      <c r="B5" s="5" t="n">
        <v>10104</v>
      </c>
      <c r="C5" s="5" t="n">
        <v>9179</v>
      </c>
    </row>
    <row r="6">
      <c r="A6" s="4" t="inlineStr">
        <is>
          <t>Capital work in progress</t>
        </is>
      </c>
      <c r="B6" s="5" t="n">
        <v>3088</v>
      </c>
      <c r="C6" s="5" t="n">
        <v>4330</v>
      </c>
    </row>
    <row r="7">
      <c r="A7" s="4" t="inlineStr">
        <is>
          <t>Leasehold improvements</t>
        </is>
      </c>
      <c r="B7" s="5" t="n">
        <v>1476</v>
      </c>
      <c r="C7" s="5" t="n">
        <v>1458</v>
      </c>
    </row>
    <row r="8">
      <c r="A8" s="4" t="inlineStr">
        <is>
          <t>Total cost</t>
        </is>
      </c>
      <c r="B8" s="5" t="n">
        <v>700986</v>
      </c>
      <c r="C8" s="5" t="n">
        <v>711625</v>
      </c>
    </row>
    <row r="9">
      <c r="A9" s="4" t="inlineStr">
        <is>
          <t>Less: accumulated depreciation and amortization</t>
        </is>
      </c>
      <c r="B9" s="5" t="n">
        <v>-449763</v>
      </c>
      <c r="C9" s="5" t="n">
        <v>-466054</v>
      </c>
    </row>
    <row r="10">
      <c r="A10" s="4" t="inlineStr">
        <is>
          <t>Total property and equipment, net</t>
        </is>
      </c>
      <c r="B10" s="7" t="n">
        <v>251223</v>
      </c>
      <c r="C10" s="7" t="n">
        <v>2455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Other Balance Sheet Items (Goodwill) (Details) - USD ($) $ in Thousands</t>
        </is>
      </c>
      <c r="B1" s="2" t="inlineStr">
        <is>
          <t>Dec. 31, 2021</t>
        </is>
      </c>
      <c r="C1" s="2" t="inlineStr">
        <is>
          <t>Dec. 31, 2020</t>
        </is>
      </c>
    </row>
    <row r="2">
      <c r="A2" s="3" t="inlineStr">
        <is>
          <t>Balance Sheet Related Disclosures [Abstract]</t>
        </is>
      </c>
    </row>
    <row r="3">
      <c r="A3" s="4" t="inlineStr">
        <is>
          <t>Goodwill, Gross</t>
        </is>
      </c>
      <c r="B3" s="7" t="n">
        <v>1537843</v>
      </c>
      <c r="C3" s="7" t="n">
        <v>1537843</v>
      </c>
    </row>
    <row r="4">
      <c r="A4" s="4" t="inlineStr">
        <is>
          <t>Goodwill, Impaired, Accumulated Impairment Loss</t>
        </is>
      </c>
      <c r="B4" s="5" t="n">
        <v>-1485316</v>
      </c>
      <c r="C4" s="5" t="n">
        <v>-1485316</v>
      </c>
    </row>
    <row r="5">
      <c r="A5" s="4" t="inlineStr">
        <is>
          <t>Goodwill</t>
        </is>
      </c>
      <c r="B5" s="7" t="n">
        <v>52527</v>
      </c>
      <c r="C5" s="7" t="n">
        <v>525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Other balance Sheet items (Other long-term assets) (Details) - USD ($) $ in Thousands</t>
        </is>
      </c>
      <c r="B1" s="2" t="inlineStr">
        <is>
          <t>Dec. 31, 2021</t>
        </is>
      </c>
      <c r="C1" s="2" t="inlineStr">
        <is>
          <t>Dec. 31, 2020</t>
        </is>
      </c>
    </row>
    <row r="2">
      <c r="A2" s="3" t="inlineStr">
        <is>
          <t>Balance Sheet Related Disclosures [Abstract]</t>
        </is>
      </c>
    </row>
    <row r="3">
      <c r="A3" s="4" t="inlineStr">
        <is>
          <t>Prepaid Expense, Noncurrent</t>
        </is>
      </c>
      <c r="B3" s="7" t="n">
        <v>10976</v>
      </c>
      <c r="C3" s="7" t="n">
        <v>7105</v>
      </c>
    </row>
    <row r="4">
      <c r="A4" s="4" t="inlineStr">
        <is>
          <t>Prepaid registry fees, noncurent</t>
        </is>
      </c>
      <c r="B4" s="5" t="n">
        <v>8693</v>
      </c>
      <c r="C4" s="5" t="n">
        <v>7997</v>
      </c>
    </row>
    <row r="5">
      <c r="A5" s="4" t="inlineStr">
        <is>
          <t>Operating Lease, Right-of-Use Asset</t>
        </is>
      </c>
      <c r="B5" s="5" t="n">
        <v>8418</v>
      </c>
      <c r="C5" s="5" t="n">
        <v>11277</v>
      </c>
    </row>
    <row r="6">
      <c r="A6" s="4" t="inlineStr">
        <is>
          <t>Restricted Cash and Investments, Noncurrent</t>
        </is>
      </c>
      <c r="B6" s="5" t="n">
        <v>5329</v>
      </c>
      <c r="C6" s="5" t="n">
        <v>9407</v>
      </c>
    </row>
    <row r="7">
      <c r="A7" s="4" t="inlineStr">
        <is>
          <t>Other Assets, Miscellaneous, Noncurrent</t>
        </is>
      </c>
      <c r="B7" s="5" t="n">
        <v>2144</v>
      </c>
      <c r="C7" s="5" t="n">
        <v>2172</v>
      </c>
    </row>
    <row r="8">
      <c r="A8" s="4" t="inlineStr">
        <is>
          <t>Total other long-term assets</t>
        </is>
      </c>
      <c r="B8" s="7" t="n">
        <v>35560</v>
      </c>
      <c r="C8" s="7" t="n">
        <v>379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Components Of Accounts Payable And Accrued Liabilities) (Details) - USD ($) $ in Thousands</t>
        </is>
      </c>
      <c r="B1" s="2" t="inlineStr">
        <is>
          <t>Dec. 31, 2021</t>
        </is>
      </c>
      <c r="C1" s="2" t="inlineStr">
        <is>
          <t>Dec. 31, 2020</t>
        </is>
      </c>
    </row>
    <row r="2">
      <c r="A2" s="3" t="inlineStr">
        <is>
          <t>Balance Sheet Related Disclosures [Abstract]</t>
        </is>
      </c>
    </row>
    <row r="3">
      <c r="A3" s="4" t="inlineStr">
        <is>
          <t>Accounts payable</t>
        </is>
      </c>
      <c r="B3" s="7" t="n">
        <v>8997</v>
      </c>
      <c r="C3" s="7" t="n">
        <v>12340</v>
      </c>
    </row>
    <row r="4">
      <c r="A4" s="4" t="inlineStr">
        <is>
          <t>Customer deposits, net</t>
        </is>
      </c>
      <c r="B4" s="5" t="n">
        <v>77329</v>
      </c>
      <c r="C4" s="5" t="n">
        <v>53631</v>
      </c>
    </row>
    <row r="5">
      <c r="A5" s="4" t="inlineStr">
        <is>
          <t>Accrued employee compensation</t>
        </is>
      </c>
      <c r="B5" s="5" t="n">
        <v>58499</v>
      </c>
      <c r="C5" s="5" t="n">
        <v>54596</v>
      </c>
    </row>
    <row r="6">
      <c r="A6" s="4" t="inlineStr">
        <is>
          <t>Taxes Payable, Current</t>
        </is>
      </c>
      <c r="B6" s="5" t="n">
        <v>26793</v>
      </c>
      <c r="C6" s="5" t="n">
        <v>27194</v>
      </c>
    </row>
    <row r="7">
      <c r="A7" s="4" t="inlineStr">
        <is>
          <t>Interest Payable</t>
        </is>
      </c>
      <c r="B7" s="5" t="n">
        <v>19500</v>
      </c>
      <c r="C7" s="5" t="n">
        <v>24408</v>
      </c>
    </row>
    <row r="8">
      <c r="A8" s="4" t="inlineStr">
        <is>
          <t>Customer incentives payable</t>
        </is>
      </c>
      <c r="B8" s="5" t="n">
        <v>13297</v>
      </c>
      <c r="C8" s="5" t="n">
        <v>12556</v>
      </c>
    </row>
    <row r="9">
      <c r="A9" s="4" t="inlineStr">
        <is>
          <t>accrued fees</t>
        </is>
      </c>
      <c r="B9" s="5" t="n">
        <v>12844</v>
      </c>
      <c r="C9" s="5" t="n">
        <v>13090</v>
      </c>
    </row>
    <row r="10">
      <c r="A10" s="4" t="inlineStr">
        <is>
          <t>Other accrued liabilities</t>
        </is>
      </c>
      <c r="B10" s="5" t="n">
        <v>9321</v>
      </c>
      <c r="C10" s="5" t="n">
        <v>10827</v>
      </c>
    </row>
    <row r="11">
      <c r="A11" s="4" t="inlineStr">
        <is>
          <t>Total accounts payable and accrued liabilities</t>
        </is>
      </c>
      <c r="B11" s="7" t="n">
        <v>226580</v>
      </c>
      <c r="C11" s="7" t="n">
        <v>2086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Balance Sheet Items (Narrative) (Details) - USD ($) $ in Thousands</t>
        </is>
      </c>
      <c r="B1" s="2" t="inlineStr">
        <is>
          <t>12 Months Ended</t>
        </is>
      </c>
    </row>
    <row r="2">
      <c r="B2" s="2" t="inlineStr">
        <is>
          <t>Dec. 31, 2021</t>
        </is>
      </c>
      <c r="C2" s="2" t="inlineStr">
        <is>
          <t>Dec. 31, 2020</t>
        </is>
      </c>
    </row>
    <row r="3">
      <c r="A3" s="3" t="inlineStr">
        <is>
          <t>Balance Sheet Related Disclosures [Abstract]</t>
        </is>
      </c>
    </row>
    <row r="4">
      <c r="A4" s="4" t="inlineStr">
        <is>
          <t>Amortization of Other Deferred Charges</t>
        </is>
      </c>
      <c r="B4" s="7" t="n">
        <v>38300</v>
      </c>
    </row>
    <row r="5">
      <c r="A5" s="4" t="inlineStr">
        <is>
          <t>Deposits Assets, Noncurrent</t>
        </is>
      </c>
      <c r="B5" s="7" t="n">
        <v>145000</v>
      </c>
      <c r="C5" s="7" t="n">
        <v>14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Other Balance Sheet Non-Current Liabilities (Details) - USD ($) $ in Thousands</t>
        </is>
      </c>
      <c r="B1" s="2" t="inlineStr">
        <is>
          <t>Dec. 31, 2021</t>
        </is>
      </c>
      <c r="C1" s="2" t="inlineStr">
        <is>
          <t>Dec. 31, 2020</t>
        </is>
      </c>
    </row>
    <row r="2">
      <c r="A2" s="3" t="inlineStr">
        <is>
          <t>Other Liabilities Disclosure [Abstract]</t>
        </is>
      </c>
    </row>
    <row r="3">
      <c r="A3" s="4" t="inlineStr">
        <is>
          <t>Deferred Income Taxes and Other Liabilities, Noncurrent</t>
        </is>
      </c>
      <c r="B3" s="7" t="n">
        <v>76148</v>
      </c>
      <c r="C3" s="7" t="n">
        <v>90335</v>
      </c>
    </row>
    <row r="4">
      <c r="A4" s="4" t="inlineStr">
        <is>
          <t>Operating Lease, Liability, Noncurrent</t>
        </is>
      </c>
      <c r="B4" s="5" t="n">
        <v>2485</v>
      </c>
      <c r="C4" s="5" t="n">
        <v>5159</v>
      </c>
    </row>
    <row r="5">
      <c r="A5" s="4" t="inlineStr">
        <is>
          <t>Other Liabilities, Noncurrent</t>
        </is>
      </c>
      <c r="B5" s="7" t="n">
        <v>78633</v>
      </c>
      <c r="C5" s="7" t="n">
        <v>954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authorized shares</t>
        </is>
      </c>
      <c r="B4" s="5" t="n">
        <v>5000</v>
      </c>
      <c r="C4" s="5" t="n">
        <v>5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8" t="n">
        <v>0.001</v>
      </c>
      <c r="C7" s="8" t="n">
        <v>0.001</v>
      </c>
    </row>
    <row r="8">
      <c r="A8" s="4" t="inlineStr">
        <is>
          <t>Common stock, authorized shares</t>
        </is>
      </c>
      <c r="B8" s="5" t="n">
        <v>1000000</v>
      </c>
      <c r="C8" s="5" t="n">
        <v>1000000</v>
      </c>
    </row>
    <row r="9">
      <c r="A9" s="4" t="inlineStr">
        <is>
          <t>Common Stock, Shares, Issued</t>
        </is>
      </c>
      <c r="B9" s="5" t="n">
        <v>354199</v>
      </c>
      <c r="C9" s="5" t="n">
        <v>353789</v>
      </c>
    </row>
    <row r="10">
      <c r="A10" s="4" t="inlineStr">
        <is>
          <t>Common stock, outstanding shares</t>
        </is>
      </c>
      <c r="B10" s="5" t="n">
        <v>110519</v>
      </c>
      <c r="C10" s="5" t="n">
        <v>1134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Interest Expense Debt and Interest Expense (Senior Notes) (Details) - USD ($) $ in Thousands</t>
        </is>
      </c>
      <c r="B1" s="2" t="inlineStr">
        <is>
          <t>12 Months Ended</t>
        </is>
      </c>
    </row>
    <row r="2">
      <c r="B2" s="2" t="inlineStr">
        <is>
          <t>Dec. 31, 2021</t>
        </is>
      </c>
      <c r="C2" s="2" t="inlineStr">
        <is>
          <t>Jun. 23, 2021</t>
        </is>
      </c>
      <c r="D2" s="2" t="inlineStr">
        <is>
          <t>Dec. 31, 2020</t>
        </is>
      </c>
    </row>
    <row r="3">
      <c r="A3" s="3" t="inlineStr">
        <is>
          <t>Debt Instrument [Line Items]</t>
        </is>
      </c>
    </row>
    <row r="4">
      <c r="A4" s="4" t="inlineStr">
        <is>
          <t>Debt Instrument, Maturity Date</t>
        </is>
      </c>
      <c r="B4" s="4" t="inlineStr">
        <is>
          <t>Dec. 12,
		2024</t>
        </is>
      </c>
    </row>
    <row r="5">
      <c r="A5" s="4" t="inlineStr">
        <is>
          <t>Debt Instrument, Face Amount</t>
        </is>
      </c>
      <c r="B5" s="7" t="n">
        <v>1800000</v>
      </c>
      <c r="D5" s="7" t="n">
        <v>1800000</v>
      </c>
    </row>
    <row r="6">
      <c r="A6" s="4" t="inlineStr">
        <is>
          <t>Debt Instrument, Unamortized Discount (Premium) and Debt Issuance Costs, Net</t>
        </is>
      </c>
      <c r="B6" s="5" t="n">
        <v>-14291</v>
      </c>
      <c r="D6" s="5" t="n">
        <v>-9917</v>
      </c>
    </row>
    <row r="7">
      <c r="A7" s="4" t="inlineStr">
        <is>
          <t>Senior Notes</t>
        </is>
      </c>
      <c r="B7" s="7" t="n">
        <v>1785709</v>
      </c>
      <c r="D7" s="5" t="n">
        <v>1790083</v>
      </c>
    </row>
    <row r="8">
      <c r="A8" s="4" t="inlineStr">
        <is>
          <t>Due 2023 [Member]</t>
        </is>
      </c>
    </row>
    <row r="9">
      <c r="A9" s="3" t="inlineStr">
        <is>
          <t>Debt Instrument [Line Items]</t>
        </is>
      </c>
    </row>
    <row r="10">
      <c r="A10" s="4" t="inlineStr">
        <is>
          <t>Debt Instrument, Offering Date</t>
        </is>
      </c>
      <c r="B10" s="4" t="inlineStr">
        <is>
          <t>Apr. 16,
		2013</t>
        </is>
      </c>
    </row>
    <row r="11">
      <c r="A11" s="4" t="inlineStr">
        <is>
          <t>Debt Instrument, Maturity Date</t>
        </is>
      </c>
      <c r="B11" s="4" t="inlineStr">
        <is>
          <t>May 1,
		2023</t>
        </is>
      </c>
    </row>
    <row r="12">
      <c r="A12" s="4" t="inlineStr">
        <is>
          <t>Debt Instrument, Interest Rate, Stated Percentage</t>
        </is>
      </c>
      <c r="B12" s="4" t="inlineStr">
        <is>
          <t>4.625%</t>
        </is>
      </c>
      <c r="C12" s="4" t="inlineStr">
        <is>
          <t>4.625%</t>
        </is>
      </c>
    </row>
    <row r="13">
      <c r="A13" s="4" t="inlineStr">
        <is>
          <t>Debt Instrument, Face Amount</t>
        </is>
      </c>
      <c r="B13" s="7" t="n">
        <v>0</v>
      </c>
      <c r="C13" s="7" t="n">
        <v>750000</v>
      </c>
      <c r="D13" s="5" t="n">
        <v>750000</v>
      </c>
    </row>
    <row r="14">
      <c r="A14" s="4" t="inlineStr">
        <is>
          <t>Due 2025 [Member]</t>
        </is>
      </c>
    </row>
    <row r="15">
      <c r="A15" s="3" t="inlineStr">
        <is>
          <t>Debt Instrument [Line Items]</t>
        </is>
      </c>
    </row>
    <row r="16">
      <c r="A16" s="4" t="inlineStr">
        <is>
          <t>Debt Instrument, Offering Date</t>
        </is>
      </c>
      <c r="B16" s="4" t="inlineStr">
        <is>
          <t>Mar. 27,
		2015</t>
        </is>
      </c>
    </row>
    <row r="17">
      <c r="A17" s="4" t="inlineStr">
        <is>
          <t>Debt Instrument, Maturity Date</t>
        </is>
      </c>
      <c r="B17" s="4" t="inlineStr">
        <is>
          <t>Apr. 1,
		2025</t>
        </is>
      </c>
    </row>
    <row r="18">
      <c r="A18" s="4" t="inlineStr">
        <is>
          <t>Debt Instrument, Interest Rate, Stated Percentage</t>
        </is>
      </c>
      <c r="B18" s="4" t="inlineStr">
        <is>
          <t>5.25%</t>
        </is>
      </c>
    </row>
    <row r="19">
      <c r="A19" s="4" t="inlineStr">
        <is>
          <t>Debt Instrument, Face Amount</t>
        </is>
      </c>
      <c r="B19" s="7" t="n">
        <v>500000</v>
      </c>
      <c r="D19" s="5" t="n">
        <v>500000</v>
      </c>
    </row>
    <row r="20">
      <c r="A20" s="4" t="inlineStr">
        <is>
          <t>Due 2027</t>
        </is>
      </c>
    </row>
    <row r="21">
      <c r="A21" s="3" t="inlineStr">
        <is>
          <t>Debt Instrument [Line Items]</t>
        </is>
      </c>
    </row>
    <row r="22">
      <c r="A22" s="4" t="inlineStr">
        <is>
          <t>Debt Instrument, Offering Date</t>
        </is>
      </c>
      <c r="B22" s="4" t="inlineStr">
        <is>
          <t>Jul. 5,
		2017</t>
        </is>
      </c>
    </row>
    <row r="23">
      <c r="A23" s="4" t="inlineStr">
        <is>
          <t>Debt Instrument, Maturity Date</t>
        </is>
      </c>
      <c r="B23" s="4" t="inlineStr">
        <is>
          <t>Jul. 15,
		2027</t>
        </is>
      </c>
    </row>
    <row r="24">
      <c r="A24" s="4" t="inlineStr">
        <is>
          <t>Debt Instrument, Interest Rate, Stated Percentage</t>
        </is>
      </c>
      <c r="B24" s="4" t="inlineStr">
        <is>
          <t>4.75%</t>
        </is>
      </c>
    </row>
    <row r="25">
      <c r="A25" s="4" t="inlineStr">
        <is>
          <t>Debt Instrument, Face Amount</t>
        </is>
      </c>
      <c r="B25" s="7" t="n">
        <v>550000</v>
      </c>
      <c r="D25" s="5" t="n">
        <v>550000</v>
      </c>
    </row>
    <row r="26">
      <c r="A26" s="4" t="inlineStr">
        <is>
          <t>Due 2031 [Member]</t>
        </is>
      </c>
    </row>
    <row r="27">
      <c r="A27" s="3" t="inlineStr">
        <is>
          <t>Debt Instrument [Line Items]</t>
        </is>
      </c>
    </row>
    <row r="28">
      <c r="A28" s="4" t="inlineStr">
        <is>
          <t>Debt Instrument, Offering Date</t>
        </is>
      </c>
      <c r="B28" s="4" t="inlineStr">
        <is>
          <t>Jun. 8,
		2021</t>
        </is>
      </c>
    </row>
    <row r="29">
      <c r="A29" s="4" t="inlineStr">
        <is>
          <t>Debt Instrument, Maturity Date</t>
        </is>
      </c>
      <c r="B29" s="4" t="inlineStr">
        <is>
          <t>Jun. 15,
		2031</t>
        </is>
      </c>
    </row>
    <row r="30">
      <c r="A30" s="4" t="inlineStr">
        <is>
          <t>Debt Instrument, Interest Rate, Stated Percentage</t>
        </is>
      </c>
      <c r="B30" s="4" t="inlineStr">
        <is>
          <t>2.70%</t>
        </is>
      </c>
    </row>
    <row r="31">
      <c r="A31" s="4" t="inlineStr">
        <is>
          <t>Debt Instrument, Face Amount</t>
        </is>
      </c>
      <c r="B31" s="7" t="n">
        <v>750000</v>
      </c>
      <c r="D31" s="7"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Interest Expense Debt and Interest Expense (Senior Notes) (Narrative) (Details) - USD ($) $ in Thousands</t>
        </is>
      </c>
      <c r="B1" s="2" t="inlineStr">
        <is>
          <t>12 Months Ended</t>
        </is>
      </c>
    </row>
    <row r="2">
      <c r="B2" s="2" t="inlineStr">
        <is>
          <t>Dec. 31, 2021</t>
        </is>
      </c>
      <c r="C2" s="2" t="inlineStr">
        <is>
          <t>Dec. 31, 2020</t>
        </is>
      </c>
      <c r="D2" s="2" t="inlineStr">
        <is>
          <t>Dec. 31, 2019</t>
        </is>
      </c>
      <c r="E2" s="2" t="inlineStr">
        <is>
          <t>Jun. 23, 2021</t>
        </is>
      </c>
    </row>
    <row r="3">
      <c r="A3" s="3" t="inlineStr">
        <is>
          <t>Debt Instrument [Line Items]</t>
        </is>
      </c>
    </row>
    <row r="4">
      <c r="A4" s="4" t="inlineStr">
        <is>
          <t>Debt Instrument, Face Amount</t>
        </is>
      </c>
      <c r="B4" s="7" t="n">
        <v>1800000</v>
      </c>
      <c r="C4" s="7" t="n">
        <v>1800000</v>
      </c>
    </row>
    <row r="5">
      <c r="A5" s="4" t="inlineStr">
        <is>
          <t>Gain (Loss) on Extinguishment of Debt</t>
        </is>
      </c>
      <c r="B5" s="5" t="n">
        <v>-2149</v>
      </c>
      <c r="C5" s="5" t="n">
        <v>0</v>
      </c>
      <c r="D5" s="7" t="n">
        <v>0</v>
      </c>
    </row>
    <row r="6">
      <c r="A6" s="4" t="inlineStr">
        <is>
          <t>Senior Notes</t>
        </is>
      </c>
      <c r="B6" s="5" t="n">
        <v>1785709</v>
      </c>
      <c r="C6" s="5" t="n">
        <v>1790083</v>
      </c>
    </row>
    <row r="7">
      <c r="A7" s="4" t="inlineStr">
        <is>
          <t>Due 2027</t>
        </is>
      </c>
    </row>
    <row r="8">
      <c r="A8" s="3" t="inlineStr">
        <is>
          <t>Debt Instrument [Line Items]</t>
        </is>
      </c>
    </row>
    <row r="9">
      <c r="A9" s="4" t="inlineStr">
        <is>
          <t>Debt Instrument, Face Amount</t>
        </is>
      </c>
      <c r="B9" s="7" t="n">
        <v>550000</v>
      </c>
      <c r="C9" s="5" t="n">
        <v>550000</v>
      </c>
    </row>
    <row r="10">
      <c r="A10" s="4" t="inlineStr">
        <is>
          <t>Debt Instrument, Interest Rate, Stated Percentage</t>
        </is>
      </c>
      <c r="B10" s="4" t="inlineStr">
        <is>
          <t>4.75%</t>
        </is>
      </c>
    </row>
    <row r="11">
      <c r="A11" s="4" t="inlineStr">
        <is>
          <t>Due 2031 [Member]</t>
        </is>
      </c>
    </row>
    <row r="12">
      <c r="A12" s="3" t="inlineStr">
        <is>
          <t>Debt Instrument [Line Items]</t>
        </is>
      </c>
    </row>
    <row r="13">
      <c r="A13" s="4" t="inlineStr">
        <is>
          <t>Debt Instrument, Face Amount</t>
        </is>
      </c>
      <c r="B13" s="7" t="n">
        <v>750000</v>
      </c>
      <c r="C13" s="5" t="n">
        <v>0</v>
      </c>
    </row>
    <row r="14">
      <c r="A14" s="4" t="inlineStr">
        <is>
          <t>Debt Instrument, Interest Rate, Stated Percentage</t>
        </is>
      </c>
      <c r="B14" s="4" t="inlineStr">
        <is>
          <t>2.70%</t>
        </is>
      </c>
    </row>
    <row r="15">
      <c r="A15" s="4" t="inlineStr">
        <is>
          <t>Debt instrument, issue percentage</t>
        </is>
      </c>
      <c r="B15" s="4" t="inlineStr">
        <is>
          <t>99.712%</t>
        </is>
      </c>
    </row>
    <row r="16">
      <c r="A16" s="4" t="inlineStr">
        <is>
          <t>Debt Issuance Costs, Gross</t>
        </is>
      </c>
      <c r="B16" s="7" t="n">
        <v>8900</v>
      </c>
    </row>
    <row r="17">
      <c r="A17" s="4" t="inlineStr">
        <is>
          <t>Due 2023 [Member]</t>
        </is>
      </c>
    </row>
    <row r="18">
      <c r="A18" s="3" t="inlineStr">
        <is>
          <t>Debt Instrument [Line Items]</t>
        </is>
      </c>
    </row>
    <row r="19">
      <c r="A19" s="4" t="inlineStr">
        <is>
          <t>Debt Instrument, Face Amount</t>
        </is>
      </c>
      <c r="B19" s="7" t="n">
        <v>0</v>
      </c>
      <c r="C19" s="7" t="n">
        <v>750000</v>
      </c>
      <c r="E19" s="7" t="n">
        <v>750000</v>
      </c>
    </row>
    <row r="20">
      <c r="A20" s="4" t="inlineStr">
        <is>
          <t>Debt Instrument, Interest Rate, Stated Percentage</t>
        </is>
      </c>
      <c r="B20" s="4" t="inlineStr">
        <is>
          <t>4.625%</t>
        </is>
      </c>
      <c r="E20" s="4" t="inlineStr">
        <is>
          <t>4.625%</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Debt And Interest Expense (Credit Facilities) (Narrative) (Details)</t>
        </is>
      </c>
      <c r="B1" s="2" t="inlineStr">
        <is>
          <t>12 Months Ended</t>
        </is>
      </c>
    </row>
    <row r="2">
      <c r="B2" s="2" t="inlineStr">
        <is>
          <t>Dec. 31, 2021USD ($)</t>
        </is>
      </c>
    </row>
    <row r="3">
      <c r="A3" s="3" t="inlineStr">
        <is>
          <t>Debt Instrument [Line Items]</t>
        </is>
      </c>
    </row>
    <row r="4">
      <c r="A4" s="4" t="inlineStr">
        <is>
          <t>Borrowing capacity of senior unsecured revolving credit facility</t>
        </is>
      </c>
      <c r="B4" s="7" t="n">
        <v>200000000</v>
      </c>
    </row>
    <row r="5">
      <c r="A5" s="4" t="inlineStr">
        <is>
          <t>Credit facility, maturity date</t>
        </is>
      </c>
      <c r="B5" s="4" t="inlineStr">
        <is>
          <t>Dec. 12,
		2024</t>
        </is>
      </c>
    </row>
    <row r="6">
      <c r="A6" s="4" t="inlineStr">
        <is>
          <t>Aggregate increase of commitment amount available</t>
        </is>
      </c>
      <c r="B6" s="7" t="n">
        <v>150000000</v>
      </c>
    </row>
    <row r="7">
      <c r="A7" s="4" t="inlineStr">
        <is>
          <t>Maximum [Member]</t>
        </is>
      </c>
    </row>
    <row r="8">
      <c r="A8" s="3" t="inlineStr">
        <is>
          <t>Debt Instrument [Line Items]</t>
        </is>
      </c>
    </row>
    <row r="9">
      <c r="A9" s="4" t="inlineStr">
        <is>
          <t>Leverage ratio</t>
        </is>
      </c>
      <c r="B9"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Deficit) Equity (Narrative) (Details) - USD ($) shares in Millions</t>
        </is>
      </c>
      <c r="B1" s="2" t="inlineStr">
        <is>
          <t>1 Months Ended</t>
        </is>
      </c>
    </row>
    <row r="2">
      <c r="B2" s="2" t="inlineStr">
        <is>
          <t>Feb. 10, 2022</t>
        </is>
      </c>
      <c r="C2" s="2" t="inlineStr">
        <is>
          <t>Feb. 11, 2021</t>
        </is>
      </c>
      <c r="D2" s="2" t="inlineStr">
        <is>
          <t>Dec. 31, 2021</t>
        </is>
      </c>
    </row>
    <row r="3">
      <c r="A3" s="3" t="inlineStr">
        <is>
          <t>Treasury Stock Repurchase Programs [Line Items]</t>
        </is>
      </c>
    </row>
    <row r="4">
      <c r="A4" s="4" t="inlineStr">
        <is>
          <t>Treasury Stock Shares Repurchased</t>
        </is>
      </c>
      <c r="D4" s="10" t="n">
        <v>243.7</v>
      </c>
    </row>
    <row r="5">
      <c r="A5" s="4" t="inlineStr">
        <is>
          <t>Additional share repurchase amount authorized</t>
        </is>
      </c>
      <c r="B5" s="7" t="n">
        <v>705400000</v>
      </c>
      <c r="C5" s="7" t="n">
        <v>747000000</v>
      </c>
    </row>
    <row r="6">
      <c r="A6" s="4" t="inlineStr">
        <is>
          <t>Stock Repurchase Program, Authorized Amount</t>
        </is>
      </c>
      <c r="B6" s="5" t="n">
        <v>1000000000</v>
      </c>
      <c r="C6" s="5" t="n">
        <v>1000000000</v>
      </c>
    </row>
    <row r="7">
      <c r="A7" s="4" t="inlineStr">
        <is>
          <t>Remaining common stock available for repurchase</t>
        </is>
      </c>
      <c r="B7" s="7" t="n">
        <v>294600000</v>
      </c>
      <c r="C7" s="7" t="n">
        <v>253000000</v>
      </c>
    </row>
    <row r="8">
      <c r="A8" s="4" t="inlineStr">
        <is>
          <t>Payments for Repurchase of Common Stock</t>
        </is>
      </c>
      <c r="D8" s="7" t="n">
        <v>11700000000</v>
      </c>
    </row>
    <row r="9">
      <c r="A9" s="4" t="inlineStr">
        <is>
          <t>Share Buyback Program [Member]</t>
        </is>
      </c>
    </row>
    <row r="10">
      <c r="A10" s="3" t="inlineStr">
        <is>
          <t>Treasury Stock Repurchase Programs [Line Items]</t>
        </is>
      </c>
    </row>
    <row r="11">
      <c r="A11" s="4" t="inlineStr">
        <is>
          <t>Remaining common stock available for repurchase</t>
        </is>
      </c>
      <c r="D11" s="7" t="n">
        <v>3826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Deficit Stockholders' (Deficit) Equity (Summary of Common Stock Repurchase) (Details) - USD ($) $ / shares in Units, shares in Thousands, $ in Thousands</t>
        </is>
      </c>
      <c r="B1" s="2" t="inlineStr">
        <is>
          <t>1 Months Ended</t>
        </is>
      </c>
      <c r="D1" s="2" t="inlineStr">
        <is>
          <t>12 Months Ended</t>
        </is>
      </c>
    </row>
    <row r="2">
      <c r="B2" s="2" t="inlineStr">
        <is>
          <t>Feb. 10, 2022</t>
        </is>
      </c>
      <c r="C2" s="2" t="inlineStr">
        <is>
          <t>Feb. 11, 2021</t>
        </is>
      </c>
      <c r="D2" s="2" t="inlineStr">
        <is>
          <t>Dec. 31, 2021</t>
        </is>
      </c>
      <c r="E2" s="2" t="inlineStr">
        <is>
          <t>Dec. 31, 2020</t>
        </is>
      </c>
      <c r="F2" s="2" t="inlineStr">
        <is>
          <t>Dec. 31, 2019</t>
        </is>
      </c>
    </row>
    <row r="3">
      <c r="A3" s="3" t="inlineStr">
        <is>
          <t>Stockholders' Equity Note [Abstract]</t>
        </is>
      </c>
    </row>
    <row r="4">
      <c r="A4" s="4" t="inlineStr">
        <is>
          <t>Stock Repurchase Program, Authorized Amount</t>
        </is>
      </c>
      <c r="B4" s="7" t="n">
        <v>1000000</v>
      </c>
      <c r="C4" s="7" t="n">
        <v>1000000</v>
      </c>
    </row>
    <row r="5">
      <c r="A5" s="4" t="inlineStr">
        <is>
          <t>Additional share repurchase amount authorized</t>
        </is>
      </c>
      <c r="B5" s="7" t="n">
        <v>705400</v>
      </c>
      <c r="C5" s="7" t="n">
        <v>747000</v>
      </c>
    </row>
    <row r="6">
      <c r="A6" s="4" t="inlineStr">
        <is>
          <t>Treasury Stock Shares Repurchased</t>
        </is>
      </c>
      <c r="D6" s="5" t="n">
        <v>3253</v>
      </c>
      <c r="E6" s="5" t="n">
        <v>3674</v>
      </c>
      <c r="F6" s="5" t="n">
        <v>3911</v>
      </c>
    </row>
    <row r="7">
      <c r="A7" s="4" t="inlineStr">
        <is>
          <t>Treasury Stock Shares Repurchased For Tax Withholdings And Other</t>
        </is>
      </c>
      <c r="D7" s="5" t="n">
        <v>108</v>
      </c>
      <c r="E7" s="5" t="n">
        <v>204</v>
      </c>
      <c r="F7" s="5" t="n">
        <v>243</v>
      </c>
    </row>
    <row r="8">
      <c r="A8" s="4" t="inlineStr">
        <is>
          <t>Treasury Stock, Shares, Acquired</t>
        </is>
      </c>
      <c r="D8" s="5" t="n">
        <v>3361</v>
      </c>
      <c r="E8" s="5" t="n">
        <v>3878</v>
      </c>
      <c r="F8" s="5" t="n">
        <v>4154</v>
      </c>
    </row>
    <row r="9">
      <c r="A9" s="4" t="inlineStr">
        <is>
          <t>Treasury Stock Shares Repurchased, Average Cost Per Share</t>
        </is>
      </c>
      <c r="D9" s="9" t="n">
        <v>215.16</v>
      </c>
      <c r="E9" s="9" t="n">
        <v>200.06</v>
      </c>
      <c r="F9" s="9" t="n">
        <v>188.84</v>
      </c>
    </row>
    <row r="10">
      <c r="A10" s="4" t="inlineStr">
        <is>
          <t>Treasury stock shares repurchased for tax withholdings and other, average cost per share</t>
        </is>
      </c>
      <c r="D10" s="11" t="n">
        <v>209.4</v>
      </c>
      <c r="E10" s="11" t="n">
        <v>208.92</v>
      </c>
      <c r="F10" s="11" t="n">
        <v>181.07</v>
      </c>
    </row>
    <row r="11">
      <c r="A11" s="4" t="inlineStr">
        <is>
          <t>Treasury Stock Acquired, Average Cost Per Share</t>
        </is>
      </c>
      <c r="D11" s="9" t="n">
        <v>214.97</v>
      </c>
      <c r="E11" s="9" t="n">
        <v>200.48</v>
      </c>
      <c r="F11" s="9" t="n">
        <v>188.39</v>
      </c>
    </row>
    <row r="12">
      <c r="A12" s="4" t="inlineStr">
        <is>
          <t>Payments for Repurchase of Common Stock</t>
        </is>
      </c>
      <c r="D12" s="7" t="n">
        <v>722587</v>
      </c>
      <c r="E12" s="7" t="n">
        <v>777454</v>
      </c>
      <c r="F12" s="7" t="n">
        <v>782583</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Stockholders' (Deficit) Equity (Changes In Components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Foreign Currency Translation Adjustmentss Loss, Changes</t>
        </is>
      </c>
      <c r="B4" s="7" t="n">
        <v>0</v>
      </c>
      <c r="C4" s="7" t="n">
        <v>0</v>
      </c>
    </row>
    <row r="5">
      <c r="A5" s="4" t="inlineStr">
        <is>
          <t>Foreign Currency Translation Adjustment, Balance</t>
        </is>
      </c>
      <c r="B5" s="5" t="n">
        <v>-2836</v>
      </c>
      <c r="C5" s="5" t="n">
        <v>-2836</v>
      </c>
      <c r="D5" s="7" t="n">
        <v>-2836</v>
      </c>
    </row>
    <row r="6">
      <c r="A6" s="4" t="inlineStr">
        <is>
          <t>Other Comprehensive Income (Loss), Securities, Available-for-sale, Adjustment, after Tax</t>
        </is>
      </c>
      <c r="B6" s="5" t="n">
        <v>-29</v>
      </c>
      <c r="C6" s="5" t="n">
        <v>-135</v>
      </c>
    </row>
    <row r="7">
      <c r="A7" s="4" t="inlineStr">
        <is>
          <t>AOCI, Debt Securities, Available-for-sale, Adjustment, after Tax</t>
        </is>
      </c>
      <c r="B7" s="5" t="n">
        <v>51</v>
      </c>
      <c r="C7" s="5" t="n">
        <v>80</v>
      </c>
      <c r="D7" s="5" t="n">
        <v>215</v>
      </c>
    </row>
    <row r="8">
      <c r="A8" s="4" t="inlineStr">
        <is>
          <t>Other Comprehensive Income (Loss), Net of Tax</t>
        </is>
      </c>
      <c r="B8" s="5" t="n">
        <v>-29</v>
      </c>
      <c r="C8" s="5" t="n">
        <v>-135</v>
      </c>
      <c r="D8" s="5" t="n">
        <v>190</v>
      </c>
    </row>
    <row r="9">
      <c r="A9" s="4" t="inlineStr">
        <is>
          <t>Accumulated Other Comprehensive Income (Loss), Net of Tax</t>
        </is>
      </c>
      <c r="B9" s="7" t="n">
        <v>-2785</v>
      </c>
      <c r="C9" s="7" t="n">
        <v>-2756</v>
      </c>
      <c r="D9" s="7" t="n">
        <v>-26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Net Income Per Share (Weighted-Average Shares Used In Calculation Of Basic And Diluted EPS)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average number of common shares outstanding</t>
        </is>
      </c>
      <c r="B4" s="5" t="n">
        <v>112015</v>
      </c>
      <c r="C4" s="5" t="n">
        <v>115058</v>
      </c>
      <c r="D4" s="5" t="n">
        <v>118513</v>
      </c>
    </row>
    <row r="5">
      <c r="A5" s="4" t="inlineStr">
        <is>
          <t>Unvested restricted stock units</t>
        </is>
      </c>
      <c r="B5" s="5" t="n">
        <v>151</v>
      </c>
      <c r="C5" s="5" t="n">
        <v>240</v>
      </c>
      <c r="D5" s="5" t="n">
        <v>455</v>
      </c>
    </row>
    <row r="6">
      <c r="A6" s="4" t="inlineStr">
        <is>
          <t>Shares used to compute diluted net income per share</t>
        </is>
      </c>
      <c r="B6" s="5" t="n">
        <v>112166</v>
      </c>
      <c r="C6" s="5" t="n">
        <v>115298</v>
      </c>
      <c r="D6" s="5" t="n">
        <v>1189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 $ in Million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Deferred Revenue, Revenue Recognized</t>
        </is>
      </c>
      <c r="B4" s="6" t="n">
        <v>752.2</v>
      </c>
    </row>
    <row r="5">
      <c r="A5" s="4" t="inlineStr">
        <is>
          <t>Customer Concentration Risk [Member] | Concentration Risk Benchmark [Domain] | Other Customer</t>
        </is>
      </c>
    </row>
    <row r="6">
      <c r="A6" s="3" t="inlineStr">
        <is>
          <t>Concentration Risk [Line Items]</t>
        </is>
      </c>
    </row>
    <row r="7">
      <c r="A7" s="4" t="inlineStr">
        <is>
          <t>Concentration Risk, Percentage</t>
        </is>
      </c>
      <c r="B7" s="4" t="inlineStr">
        <is>
          <t>33.00%</t>
        </is>
      </c>
      <c r="C7" s="4" t="inlineStr">
        <is>
          <t>34.00%</t>
        </is>
      </c>
      <c r="D7" s="4" t="inlineStr">
        <is>
          <t>33.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mparison Of Geographic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1327576</v>
      </c>
      <c r="C4" s="7" t="n">
        <v>1265052</v>
      </c>
      <c r="D4" s="7" t="n">
        <v>1231661</v>
      </c>
    </row>
    <row r="5">
      <c r="A5" s="4" t="inlineStr">
        <is>
          <t>U.S. [Member]</t>
        </is>
      </c>
    </row>
    <row r="6">
      <c r="A6" s="3" t="inlineStr">
        <is>
          <t>Disaggregation of Revenue [Line Items]</t>
        </is>
      </c>
    </row>
    <row r="7">
      <c r="A7" s="4" t="inlineStr">
        <is>
          <t>Total revenues</t>
        </is>
      </c>
      <c r="B7" s="5" t="n">
        <v>851299</v>
      </c>
      <c r="C7" s="5" t="n">
        <v>804647</v>
      </c>
      <c r="D7" s="5" t="n">
        <v>772586</v>
      </c>
    </row>
    <row r="8">
      <c r="A8" s="4" t="inlineStr">
        <is>
          <t>EMEA [Member]</t>
        </is>
      </c>
    </row>
    <row r="9">
      <c r="A9" s="3" t="inlineStr">
        <is>
          <t>Disaggregation of Revenue [Line Items]</t>
        </is>
      </c>
    </row>
    <row r="10">
      <c r="A10" s="4" t="inlineStr">
        <is>
          <t>Total revenues</t>
        </is>
      </c>
      <c r="B10" s="5" t="n">
        <v>231686</v>
      </c>
      <c r="C10" s="5" t="n">
        <v>214204</v>
      </c>
      <c r="D10" s="5" t="n">
        <v>206975</v>
      </c>
    </row>
    <row r="11">
      <c r="A11" s="4" t="inlineStr">
        <is>
          <t>CHINA</t>
        </is>
      </c>
    </row>
    <row r="12">
      <c r="A12" s="3" t="inlineStr">
        <is>
          <t>Disaggregation of Revenue [Line Items]</t>
        </is>
      </c>
    </row>
    <row r="13">
      <c r="A13" s="4" t="inlineStr">
        <is>
          <t>Total revenues</t>
        </is>
      </c>
      <c r="B13" s="5" t="n">
        <v>99727</v>
      </c>
      <c r="C13" s="5" t="n">
        <v>113048</v>
      </c>
      <c r="D13" s="5" t="n">
        <v>119291</v>
      </c>
    </row>
    <row r="14">
      <c r="A14" s="4" t="inlineStr">
        <is>
          <t>Other [Member]</t>
        </is>
      </c>
    </row>
    <row r="15">
      <c r="A15" s="3" t="inlineStr">
        <is>
          <t>Disaggregation of Revenue [Line Items]</t>
        </is>
      </c>
    </row>
    <row r="16">
      <c r="A16" s="4" t="inlineStr">
        <is>
          <t>Total revenues</t>
        </is>
      </c>
      <c r="B16" s="7" t="n">
        <v>144864</v>
      </c>
      <c r="C16" s="7" t="n">
        <v>133153</v>
      </c>
      <c r="D16" s="7" t="n">
        <v>13280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Based Compensation (401(k) Plan To 2007 Employee Stock Purchase Plan) (Narrative) (Details) - USD ($)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mployer contribution as a percentage of employee's annual salary</t>
        </is>
      </c>
      <c r="B4" s="4" t="inlineStr">
        <is>
          <t>8.00%</t>
        </is>
      </c>
    </row>
    <row r="5">
      <c r="A5" s="4" t="inlineStr">
        <is>
          <t>Employer contribution under the plan</t>
        </is>
      </c>
      <c r="B5" s="6" t="n">
        <v>5.2</v>
      </c>
      <c r="C5" s="7" t="n">
        <v>5</v>
      </c>
      <c r="D5" s="6" t="n">
        <v>4.7</v>
      </c>
    </row>
    <row r="6">
      <c r="A6" s="4" t="inlineStr">
        <is>
          <t>Purchase price of common stock as percentage of lower of fair market value of common stock share on first day of offering period or last day of purchase period</t>
        </is>
      </c>
      <c r="B6" s="4" t="inlineStr">
        <is>
          <t>85.00%</t>
        </is>
      </c>
    </row>
    <row r="7">
      <c r="A7" s="4" t="inlineStr">
        <is>
          <t>Share-based Compensation Arrangement by Share-based Payment Award, Number of Shares Available for Grant</t>
        </is>
      </c>
      <c r="B7" s="5" t="n">
        <v>3</v>
      </c>
    </row>
    <row r="8">
      <c r="A8" s="4" t="inlineStr">
        <is>
          <t>401 (k) Plan [Member]</t>
        </is>
      </c>
    </row>
    <row r="9">
      <c r="A9" s="3" t="inlineStr">
        <is>
          <t>Share-based Compensation Arrangement by Share-based Payment Award [Line Items]</t>
        </is>
      </c>
    </row>
    <row r="10">
      <c r="A10" s="4" t="inlineStr">
        <is>
          <t>Employee's contribution under the plan</t>
        </is>
      </c>
      <c r="B10" s="4" t="inlineStr">
        <is>
          <t>50.00%</t>
        </is>
      </c>
    </row>
    <row r="11">
      <c r="A11" s="4" t="inlineStr">
        <is>
          <t>Two Thousand Six Equity Incentive Plan [Member]</t>
        </is>
      </c>
    </row>
    <row r="12">
      <c r="A12" s="3" t="inlineStr">
        <is>
          <t>Share-based Compensation Arrangement by Share-based Payment Award [Line Items]</t>
        </is>
      </c>
    </row>
    <row r="13">
      <c r="A13" s="4" t="inlineStr">
        <is>
          <t>Common stock were reserved for issuance</t>
        </is>
      </c>
      <c r="B13" s="10" t="n">
        <v>8.1</v>
      </c>
    </row>
    <row r="14">
      <c r="A14" s="4" t="inlineStr">
        <is>
          <t>Minimum [Member] | Two Thousand Seven Employee Stock Purchase Plan [Member]</t>
        </is>
      </c>
    </row>
    <row r="15">
      <c r="A15" s="3" t="inlineStr">
        <is>
          <t>Share-based Compensation Arrangement by Share-based Payment Award [Line Items]</t>
        </is>
      </c>
    </row>
    <row r="16">
      <c r="A16" s="4" t="inlineStr">
        <is>
          <t>Percentage of compensation withheld to cover purchase price of common stock</t>
        </is>
      </c>
      <c r="B16" s="4" t="inlineStr">
        <is>
          <t>2.00%</t>
        </is>
      </c>
    </row>
    <row r="17">
      <c r="A17" s="4" t="inlineStr">
        <is>
          <t>Maximum [Member] | Two Thousand Seven Employee Stock Purchase Plan [Member]</t>
        </is>
      </c>
    </row>
    <row r="18">
      <c r="A18" s="3" t="inlineStr">
        <is>
          <t>Share-based Compensation Arrangement by Share-based Payment Award [Line Items]</t>
        </is>
      </c>
    </row>
    <row r="19">
      <c r="A19" s="4" t="inlineStr">
        <is>
          <t>Percentage of compensation withheld to cover purchase price of common stock</t>
        </is>
      </c>
      <c r="B19" s="4" t="inlineStr">
        <is>
          <t>25.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1327576</v>
      </c>
      <c r="C4" s="7" t="n">
        <v>1265052</v>
      </c>
      <c r="D4" s="7" t="n">
        <v>1231661</v>
      </c>
    </row>
    <row r="5">
      <c r="A5" s="3" t="inlineStr">
        <is>
          <t>Costs and expenses:</t>
        </is>
      </c>
    </row>
    <row r="6">
      <c r="A6" s="4" t="inlineStr">
        <is>
          <t>Cost of revenues</t>
        </is>
      </c>
      <c r="B6" s="5" t="n">
        <v>191933</v>
      </c>
      <c r="C6" s="5" t="n">
        <v>180177</v>
      </c>
      <c r="D6" s="5" t="n">
        <v>180467</v>
      </c>
    </row>
    <row r="7">
      <c r="A7" s="4" t="inlineStr">
        <is>
          <t>Sales and marketing</t>
        </is>
      </c>
      <c r="B7" s="5" t="n">
        <v>39877</v>
      </c>
      <c r="C7" s="5" t="n">
        <v>36790</v>
      </c>
      <c r="D7" s="5" t="n">
        <v>46637</v>
      </c>
    </row>
    <row r="8">
      <c r="A8" s="4" t="inlineStr">
        <is>
          <t>Research and development</t>
        </is>
      </c>
      <c r="B8" s="5" t="n">
        <v>80529</v>
      </c>
      <c r="C8" s="5" t="n">
        <v>74671</v>
      </c>
      <c r="D8" s="5" t="n">
        <v>60805</v>
      </c>
    </row>
    <row r="9">
      <c r="A9" s="4" t="inlineStr">
        <is>
          <t>General and administrative</t>
        </is>
      </c>
      <c r="B9" s="5" t="n">
        <v>148434</v>
      </c>
      <c r="C9" s="5" t="n">
        <v>149213</v>
      </c>
      <c r="D9" s="5" t="n">
        <v>137625</v>
      </c>
    </row>
    <row r="10">
      <c r="A10" s="4" t="inlineStr">
        <is>
          <t>Total costs and expenses</t>
        </is>
      </c>
      <c r="B10" s="5" t="n">
        <v>460773</v>
      </c>
      <c r="C10" s="5" t="n">
        <v>440851</v>
      </c>
      <c r="D10" s="5" t="n">
        <v>425534</v>
      </c>
    </row>
    <row r="11">
      <c r="A11" s="4" t="inlineStr">
        <is>
          <t>Operating income</t>
        </is>
      </c>
      <c r="B11" s="5" t="n">
        <v>866803</v>
      </c>
      <c r="C11" s="5" t="n">
        <v>824201</v>
      </c>
      <c r="D11" s="5" t="n">
        <v>806127</v>
      </c>
    </row>
    <row r="12">
      <c r="A12" s="4" t="inlineStr">
        <is>
          <t>Interest expense</t>
        </is>
      </c>
      <c r="B12" s="5" t="n">
        <v>-83255</v>
      </c>
      <c r="C12" s="5" t="n">
        <v>-90144</v>
      </c>
      <c r="D12" s="5" t="n">
        <v>-90611</v>
      </c>
    </row>
    <row r="13">
      <c r="A13" s="4" t="inlineStr">
        <is>
          <t>Non-operating income, net</t>
        </is>
      </c>
      <c r="B13" s="5" t="n">
        <v>-1329</v>
      </c>
      <c r="C13" s="5" t="n">
        <v>16187</v>
      </c>
      <c r="D13" s="5" t="n">
        <v>43260</v>
      </c>
    </row>
    <row r="14">
      <c r="A14" s="4" t="inlineStr">
        <is>
          <t>Income (Loss) from Continuing Operations before Income Taxes, Noncontrolling Interest, Total</t>
        </is>
      </c>
      <c r="B14" s="5" t="n">
        <v>782219</v>
      </c>
      <c r="C14" s="5" t="n">
        <v>750244</v>
      </c>
      <c r="D14" s="5" t="n">
        <v>758776</v>
      </c>
    </row>
    <row r="15">
      <c r="A15" s="4" t="inlineStr">
        <is>
          <t>Income tax (expense) benefit</t>
        </is>
      </c>
      <c r="B15" s="5" t="n">
        <v>2611</v>
      </c>
      <c r="C15" s="5" t="n">
        <v>64644</v>
      </c>
      <c r="D15" s="5" t="n">
        <v>-146477</v>
      </c>
    </row>
    <row r="16">
      <c r="A16" s="4" t="inlineStr">
        <is>
          <t>Net income</t>
        </is>
      </c>
      <c r="B16" s="5" t="n">
        <v>784830</v>
      </c>
      <c r="C16" s="5" t="n">
        <v>814888</v>
      </c>
      <c r="D16" s="5" t="n">
        <v>612299</v>
      </c>
    </row>
    <row r="17">
      <c r="A17" s="4" t="inlineStr">
        <is>
          <t>Other Comprehensive Income (Loss), Net of Tax</t>
        </is>
      </c>
      <c r="B17" s="5" t="n">
        <v>-29</v>
      </c>
      <c r="C17" s="5" t="n">
        <v>-135</v>
      </c>
      <c r="D17" s="5" t="n">
        <v>190</v>
      </c>
    </row>
    <row r="18">
      <c r="A18" s="4" t="inlineStr">
        <is>
          <t>Comprehensive income</t>
        </is>
      </c>
      <c r="B18" s="7" t="n">
        <v>784801</v>
      </c>
      <c r="C18" s="7" t="n">
        <v>814753</v>
      </c>
      <c r="D18" s="7" t="n">
        <v>612489</v>
      </c>
    </row>
    <row r="19">
      <c r="A19" s="3" t="inlineStr">
        <is>
          <t>Earnings per share</t>
        </is>
      </c>
    </row>
    <row r="20">
      <c r="A20" s="4" t="inlineStr">
        <is>
          <t>Earnings Per Share, Basic</t>
        </is>
      </c>
      <c r="B20" s="9" t="n">
        <v>7.01</v>
      </c>
      <c r="C20" s="9" t="n">
        <v>7.08</v>
      </c>
      <c r="D20" s="9" t="n">
        <v>5.17</v>
      </c>
    </row>
    <row r="21">
      <c r="A21" s="4" t="inlineStr">
        <is>
          <t>Earnings Per Share, Diluted</t>
        </is>
      </c>
      <c r="B21" s="7" t="n">
        <v>7</v>
      </c>
      <c r="C21" s="9" t="n">
        <v>7.07</v>
      </c>
      <c r="D21" s="9" t="n">
        <v>5.15</v>
      </c>
    </row>
    <row r="22">
      <c r="A22" s="3" t="inlineStr">
        <is>
          <t>Shares used to compute net income per share</t>
        </is>
      </c>
    </row>
    <row r="23">
      <c r="A23" s="4" t="inlineStr">
        <is>
          <t>Basic</t>
        </is>
      </c>
      <c r="B23" s="5" t="n">
        <v>112015</v>
      </c>
      <c r="C23" s="5" t="n">
        <v>115058</v>
      </c>
      <c r="D23" s="5" t="n">
        <v>118513</v>
      </c>
    </row>
    <row r="24">
      <c r="A24" s="4" t="inlineStr">
        <is>
          <t>Diluted</t>
        </is>
      </c>
      <c r="B24" s="5" t="n">
        <v>112166</v>
      </c>
      <c r="C24" s="5" t="n">
        <v>115298</v>
      </c>
      <c r="D24" s="5" t="n">
        <v>1189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Based Compensation Employee Benefits and Stock-Based Compensation (Classification of Share-based Compensation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hare-based Payment Arrangement, Noncash Expense</t>
        </is>
      </c>
      <c r="B4" s="7" t="n">
        <v>53439</v>
      </c>
      <c r="C4" s="7" t="n">
        <v>48243</v>
      </c>
      <c r="D4" s="7" t="n">
        <v>50626</v>
      </c>
    </row>
    <row r="5">
      <c r="A5" s="4" t="inlineStr">
        <is>
          <t>Share-based Payment Arrangement, Amount Capitalized</t>
        </is>
      </c>
      <c r="B5" s="5" t="n">
        <v>1622</v>
      </c>
      <c r="C5" s="5" t="n">
        <v>1783</v>
      </c>
      <c r="D5" s="5" t="n">
        <v>1690</v>
      </c>
    </row>
    <row r="6">
      <c r="A6" s="4" t="inlineStr">
        <is>
          <t>Share-based Payment Arrangement, Expense</t>
        </is>
      </c>
      <c r="B6" s="5" t="n">
        <v>55061</v>
      </c>
      <c r="C6" s="5" t="n">
        <v>50026</v>
      </c>
      <c r="D6" s="5" t="n">
        <v>52316</v>
      </c>
    </row>
    <row r="7">
      <c r="A7" s="4" t="inlineStr">
        <is>
          <t>Cost of Sales [Member]</t>
        </is>
      </c>
    </row>
    <row r="8">
      <c r="A8" s="3" t="inlineStr">
        <is>
          <t>Employee Service Share-based Compensation, Allocation of Recognized Period Costs [Line Items]</t>
        </is>
      </c>
    </row>
    <row r="9">
      <c r="A9" s="4" t="inlineStr">
        <is>
          <t>Share-based Payment Arrangement, Noncash Expense</t>
        </is>
      </c>
      <c r="B9" s="5" t="n">
        <v>6525</v>
      </c>
      <c r="C9" s="5" t="n">
        <v>6321</v>
      </c>
      <c r="D9" s="5" t="n">
        <v>6739</v>
      </c>
    </row>
    <row r="10">
      <c r="A10" s="4" t="inlineStr">
        <is>
          <t>Selling and Marketing Expense [Member]</t>
        </is>
      </c>
    </row>
    <row r="11">
      <c r="A11" s="3" t="inlineStr">
        <is>
          <t>Employee Service Share-based Compensation, Allocation of Recognized Period Costs [Line Items]</t>
        </is>
      </c>
    </row>
    <row r="12">
      <c r="A12" s="4" t="inlineStr">
        <is>
          <t>Share-based Payment Arrangement, Noncash Expense</t>
        </is>
      </c>
      <c r="B12" s="5" t="n">
        <v>4312</v>
      </c>
      <c r="C12" s="5" t="n">
        <v>3453</v>
      </c>
      <c r="D12" s="5" t="n">
        <v>3755</v>
      </c>
    </row>
    <row r="13">
      <c r="A13" s="4" t="inlineStr">
        <is>
          <t>Research and Development Expense [Member]</t>
        </is>
      </c>
    </row>
    <row r="14">
      <c r="A14" s="3" t="inlineStr">
        <is>
          <t>Employee Service Share-based Compensation, Allocation of Recognized Period Costs [Line Items]</t>
        </is>
      </c>
    </row>
    <row r="15">
      <c r="A15" s="4" t="inlineStr">
        <is>
          <t>Share-based Payment Arrangement, Noncash Expense</t>
        </is>
      </c>
      <c r="B15" s="5" t="n">
        <v>8283</v>
      </c>
      <c r="C15" s="5" t="n">
        <v>7137</v>
      </c>
      <c r="D15" s="5" t="n">
        <v>6370</v>
      </c>
    </row>
    <row r="16">
      <c r="A16" s="4" t="inlineStr">
        <is>
          <t>General and Administrative Expense [Member]</t>
        </is>
      </c>
    </row>
    <row r="17">
      <c r="A17" s="3" t="inlineStr">
        <is>
          <t>Employee Service Share-based Compensation, Allocation of Recognized Period Costs [Line Items]</t>
        </is>
      </c>
    </row>
    <row r="18">
      <c r="A18" s="4" t="inlineStr">
        <is>
          <t>Share-based Payment Arrangement, Noncash Expense</t>
        </is>
      </c>
      <c r="B18" s="7" t="n">
        <v>34319</v>
      </c>
      <c r="C18" s="7" t="n">
        <v>31332</v>
      </c>
      <c r="D18" s="7" t="n">
        <v>3376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Based Compensation Employee Benefits And Stock-Based Compensation (Share-based Compensation by award typ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Expense</t>
        </is>
      </c>
      <c r="B4" s="7" t="n">
        <v>55061</v>
      </c>
      <c r="C4" s="7" t="n">
        <v>50026</v>
      </c>
      <c r="D4" s="7" t="n">
        <v>52316</v>
      </c>
    </row>
    <row r="5">
      <c r="A5" s="4" t="inlineStr">
        <is>
          <t>Restricted Stock Units (RSUs) [Member]</t>
        </is>
      </c>
    </row>
    <row r="6">
      <c r="A6" s="3" t="inlineStr">
        <is>
          <t>Share-based Compensation Arrangement by Share-based Payment Award [Line Items]</t>
        </is>
      </c>
    </row>
    <row r="7">
      <c r="A7" s="4" t="inlineStr">
        <is>
          <t>Share-based Payment Arrangement, Expense</t>
        </is>
      </c>
      <c r="B7" s="5" t="n">
        <v>41476</v>
      </c>
      <c r="C7" s="5" t="n">
        <v>38217</v>
      </c>
      <c r="D7" s="5" t="n">
        <v>36930</v>
      </c>
    </row>
    <row r="8">
      <c r="A8" s="4" t="inlineStr">
        <is>
          <t>Performance Shares [Member]</t>
        </is>
      </c>
    </row>
    <row r="9">
      <c r="A9" s="3" t="inlineStr">
        <is>
          <t>Share-based Compensation Arrangement by Share-based Payment Award [Line Items]</t>
        </is>
      </c>
    </row>
    <row r="10">
      <c r="A10" s="4" t="inlineStr">
        <is>
          <t>Share-based Payment Arrangement, Expense</t>
        </is>
      </c>
      <c r="B10" s="5" t="n">
        <v>9310</v>
      </c>
      <c r="C10" s="5" t="n">
        <v>7380</v>
      </c>
      <c r="D10" s="5" t="n">
        <v>10522</v>
      </c>
    </row>
    <row r="11">
      <c r="A11" s="4" t="inlineStr">
        <is>
          <t>Employee Stock [Member]</t>
        </is>
      </c>
    </row>
    <row r="12">
      <c r="A12" s="3" t="inlineStr">
        <is>
          <t>Share-based Compensation Arrangement by Share-based Payment Award [Line Items]</t>
        </is>
      </c>
    </row>
    <row r="13">
      <c r="A13" s="4" t="inlineStr">
        <is>
          <t>Share-based Payment Arrangement, Expense</t>
        </is>
      </c>
      <c r="B13" s="7" t="n">
        <v>4275</v>
      </c>
      <c r="C13" s="7" t="n">
        <v>4429</v>
      </c>
      <c r="D13" s="7" t="n">
        <v>48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And Stock-Based Compensation (Stock Based Compensation to Modifications)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losing price of Verisign's stock</t>
        </is>
      </c>
      <c r="B4" s="9" t="n">
        <v>253.82</v>
      </c>
    </row>
    <row r="5">
      <c r="A5" s="4" t="inlineStr">
        <is>
          <t>Share-based Compensation Arrangement by Share-based Payment Award, Equity Instruments Other than Options, Grants in Period, Weighted Average Grant Date Fair Value</t>
        </is>
      </c>
      <c r="B5" s="9" t="n">
        <v>200.64</v>
      </c>
      <c r="C5" s="9" t="n">
        <v>205.61</v>
      </c>
      <c r="D5" s="9" t="n">
        <v>172.87</v>
      </c>
    </row>
    <row r="6">
      <c r="A6" s="4" t="inlineStr">
        <is>
          <t>Income Tax Expense [Member]</t>
        </is>
      </c>
    </row>
    <row r="7">
      <c r="A7" s="3" t="inlineStr">
        <is>
          <t>Share-based Compensation Arrangement by Share-based Payment Award [Line Items]</t>
        </is>
      </c>
    </row>
    <row r="8">
      <c r="A8" s="4" t="inlineStr">
        <is>
          <t>Income tax benefit on stock-based compensation</t>
        </is>
      </c>
      <c r="B8" s="6" t="n">
        <v>12.4</v>
      </c>
      <c r="C8" s="7" t="n">
        <v>11</v>
      </c>
      <c r="D8" s="6" t="n">
        <v>11.7</v>
      </c>
    </row>
    <row r="9">
      <c r="A9" s="4" t="inlineStr">
        <is>
          <t>Restricted Stock Units (RSUs) [Member]</t>
        </is>
      </c>
    </row>
    <row r="10">
      <c r="A10" s="3" t="inlineStr">
        <is>
          <t>Share-based Compensation Arrangement by Share-based Payment Award [Line Items]</t>
        </is>
      </c>
    </row>
    <row r="11">
      <c r="A11" s="4" t="inlineStr">
        <is>
          <t>Total unrecognized compensation cost</t>
        </is>
      </c>
      <c r="B11" s="6" t="n">
        <v>82.3</v>
      </c>
    </row>
    <row r="12">
      <c r="A12" s="4" t="inlineStr">
        <is>
          <t>Weighted-average period of recognition for unrecognized compensation cost (in years)</t>
        </is>
      </c>
      <c r="B12" s="4" t="inlineStr">
        <is>
          <t>2 years 4 months 24 days</t>
        </is>
      </c>
    </row>
    <row r="13">
      <c r="A13" s="4" t="inlineStr">
        <is>
          <t>Aggregate intrinsic value of unvested RSUs</t>
        </is>
      </c>
      <c r="B13" s="6" t="n">
        <v>152.9</v>
      </c>
    </row>
    <row r="14">
      <c r="A14" s="4" t="inlineStr">
        <is>
          <t>Fair values of vested RSUs</t>
        </is>
      </c>
      <c r="B14" s="6" t="n">
        <v>70.3</v>
      </c>
      <c r="C14" s="7" t="n">
        <v>115</v>
      </c>
      <c r="D14" s="6" t="n">
        <v>124.1</v>
      </c>
    </row>
    <row r="15">
      <c r="A15" s="4" t="inlineStr">
        <is>
          <t>Performance Shares [Member]</t>
        </is>
      </c>
    </row>
    <row r="16">
      <c r="A16" s="3" t="inlineStr">
        <is>
          <t>Share-based Compensation Arrangement by Share-based Payment Award [Line Items]</t>
        </is>
      </c>
    </row>
    <row r="17">
      <c r="A17" s="4" t="inlineStr">
        <is>
          <t>Restricted stock units with performance condition</t>
        </is>
      </c>
      <c r="B17" s="5" t="n">
        <v>200000</v>
      </c>
    </row>
    <row r="18">
      <c r="A18" s="4" t="inlineStr">
        <is>
          <t>Minimum [Member]</t>
        </is>
      </c>
    </row>
    <row r="19">
      <c r="A19" s="3" t="inlineStr">
        <is>
          <t>Share-based Compensation Arrangement by Share-based Payment Award [Line Items]</t>
        </is>
      </c>
    </row>
    <row r="20">
      <c r="A20" s="4" t="inlineStr">
        <is>
          <t>Restricted stock units with performance condition</t>
        </is>
      </c>
      <c r="B20" s="5" t="n">
        <v>0</v>
      </c>
    </row>
    <row r="21">
      <c r="A21" s="4" t="inlineStr">
        <is>
          <t>Maximum [Member]</t>
        </is>
      </c>
    </row>
    <row r="22">
      <c r="A22" s="3" t="inlineStr">
        <is>
          <t>Share-based Compensation Arrangement by Share-based Payment Award [Line Items]</t>
        </is>
      </c>
    </row>
    <row r="23">
      <c r="A23" s="4" t="inlineStr">
        <is>
          <t>Restricted stock units with performance condition</t>
        </is>
      </c>
      <c r="B23" s="5" t="n">
        <v>3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Based Compensation (Summary Of Unvested RSUs Activity) (Detail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vested at beginning of period, Shares</t>
        </is>
      </c>
      <c r="B4" s="5" t="n">
        <v>661</v>
      </c>
    </row>
    <row r="5">
      <c r="A5" s="4" t="inlineStr">
        <is>
          <t>Granted, Shares</t>
        </is>
      </c>
      <c r="B5" s="5" t="n">
        <v>316</v>
      </c>
    </row>
    <row r="6">
      <c r="A6" s="4" t="inlineStr">
        <is>
          <t>Performance achievement adjustment</t>
        </is>
      </c>
      <c r="B6" s="5" t="n">
        <v>-10</v>
      </c>
    </row>
    <row r="7">
      <c r="A7" s="4" t="inlineStr">
        <is>
          <t>Vested and settled, Shares</t>
        </is>
      </c>
      <c r="B7" s="5" t="n">
        <v>-334</v>
      </c>
    </row>
    <row r="8">
      <c r="A8" s="4" t="inlineStr">
        <is>
          <t>Forfeited, Shares</t>
        </is>
      </c>
      <c r="B8" s="5" t="n">
        <v>-30</v>
      </c>
    </row>
    <row r="9">
      <c r="A9" s="4" t="inlineStr">
        <is>
          <t>Unvested at end of period, Shares</t>
        </is>
      </c>
      <c r="B9" s="5" t="n">
        <v>603</v>
      </c>
      <c r="C9" s="5" t="n">
        <v>661</v>
      </c>
    </row>
    <row r="10">
      <c r="A10" s="4" t="inlineStr">
        <is>
          <t>Unvested at beginning of period, Weighted-Average Grant-Date Fair Value</t>
        </is>
      </c>
      <c r="B10" s="9" t="n">
        <v>164.83</v>
      </c>
    </row>
    <row r="11">
      <c r="A11" s="4" t="inlineStr">
        <is>
          <t>Granted, Weighted-Average Grant-Date Fair Value</t>
        </is>
      </c>
      <c r="B11" s="11" t="n">
        <v>200.64</v>
      </c>
      <c r="C11" s="9" t="n">
        <v>205.61</v>
      </c>
      <c r="D11" s="9" t="n">
        <v>172.87</v>
      </c>
    </row>
    <row r="12">
      <c r="A12" s="4" t="inlineStr">
        <is>
          <t>Weighted average grant date value Performance adjustment</t>
        </is>
      </c>
      <c r="B12" s="11" t="n">
        <v>110.57</v>
      </c>
    </row>
    <row r="13">
      <c r="A13" s="4" t="inlineStr">
        <is>
          <t>Vested and settled, Weighted-Average Grant-Date Fair Value</t>
        </is>
      </c>
      <c r="B13" s="11" t="n">
        <v>147.8</v>
      </c>
    </row>
    <row r="14">
      <c r="A14" s="4" t="inlineStr">
        <is>
          <t>Forfeited, Weighted-Average Grant-Date Fair Value</t>
        </is>
      </c>
      <c r="B14" s="11" t="n">
        <v>185.99</v>
      </c>
    </row>
    <row r="15">
      <c r="A15" s="4" t="inlineStr">
        <is>
          <t>Unvested at end of period, Weighted-Average Grant-Date Fair Value</t>
        </is>
      </c>
      <c r="B15" s="9" t="n">
        <v>192.88</v>
      </c>
      <c r="C15" s="9" t="n">
        <v>164.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net Non-Operating income, net (Components of Non-operating income, net) (Details) - USD ($) $ in Thousands</t>
        </is>
      </c>
      <c r="B1" s="2" t="inlineStr">
        <is>
          <t>12 Months Ended</t>
        </is>
      </c>
    </row>
    <row r="2">
      <c r="B2" s="2" t="inlineStr">
        <is>
          <t>Dec. 31, 2021</t>
        </is>
      </c>
      <c r="C2" s="2" t="inlineStr">
        <is>
          <t>Dec. 31, 2020</t>
        </is>
      </c>
      <c r="D2" s="2" t="inlineStr">
        <is>
          <t>Dec. 31, 2019</t>
        </is>
      </c>
    </row>
    <row r="3">
      <c r="A3" s="3" t="inlineStr">
        <is>
          <t>Non-operating (loss) income, net [Abstract]</t>
        </is>
      </c>
    </row>
    <row r="4">
      <c r="A4" s="4" t="inlineStr">
        <is>
          <t>Loss on Extinguishment of Debt</t>
        </is>
      </c>
      <c r="B4" s="7" t="n">
        <v>2149</v>
      </c>
      <c r="C4" s="7" t="n">
        <v>0</v>
      </c>
      <c r="D4" s="7" t="n">
        <v>0</v>
      </c>
    </row>
    <row r="5">
      <c r="A5" s="4" t="inlineStr">
        <is>
          <t>Investment Income, Interest and Dividend</t>
        </is>
      </c>
      <c r="B5" s="5" t="n">
        <v>582</v>
      </c>
      <c r="C5" s="5" t="n">
        <v>7815</v>
      </c>
      <c r="D5" s="5" t="n">
        <v>26596</v>
      </c>
    </row>
    <row r="6">
      <c r="A6" s="4" t="inlineStr">
        <is>
          <t>Gain (Loss) on Disposition of Business</t>
        </is>
      </c>
      <c r="B6" s="5" t="n">
        <v>0</v>
      </c>
      <c r="C6" s="5" t="n">
        <v>6402</v>
      </c>
      <c r="D6" s="5" t="n">
        <v>817</v>
      </c>
    </row>
    <row r="7">
      <c r="A7" s="4" t="inlineStr">
        <is>
          <t>income from transition services</t>
        </is>
      </c>
      <c r="B7" s="5" t="n">
        <v>0</v>
      </c>
      <c r="C7" s="5" t="n">
        <v>2100</v>
      </c>
      <c r="D7" s="5" t="n">
        <v>15600</v>
      </c>
    </row>
    <row r="8">
      <c r="A8" s="4" t="inlineStr">
        <is>
          <t>Other Nonoperating Income (Expense)</t>
        </is>
      </c>
      <c r="B8" s="5" t="n">
        <v>238</v>
      </c>
      <c r="C8" s="5" t="n">
        <v>-130</v>
      </c>
      <c r="D8" s="5" t="n">
        <v>247</v>
      </c>
    </row>
    <row r="9">
      <c r="A9" s="4" t="inlineStr">
        <is>
          <t>Nonoperating Income (Expense)</t>
        </is>
      </c>
      <c r="B9" s="7" t="n">
        <v>-1329</v>
      </c>
      <c r="C9" s="7" t="n">
        <v>16187</v>
      </c>
      <c r="D9" s="7" t="n">
        <v>432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come Taxes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Federal statutory rate</t>
        </is>
      </c>
      <c r="B4" s="4" t="inlineStr">
        <is>
          <t>21.00%</t>
        </is>
      </c>
      <c r="C4" s="4" t="inlineStr">
        <is>
          <t>21.00%</t>
        </is>
      </c>
      <c r="D4" s="4" t="inlineStr">
        <is>
          <t>21.00%</t>
        </is>
      </c>
    </row>
    <row r="5">
      <c r="A5" s="4" t="inlineStr">
        <is>
          <t>Effective Income Tax Rate Reconciliation, Tax Holiday, Amount</t>
        </is>
      </c>
      <c r="C5" s="7" t="n">
        <v>17300</v>
      </c>
    </row>
    <row r="6">
      <c r="A6" s="4" t="inlineStr">
        <is>
          <t>Impact of tax holiday on diluted earnings per share</t>
        </is>
      </c>
      <c r="C6" s="9" t="n">
        <v>0.15</v>
      </c>
    </row>
    <row r="7">
      <c r="A7" s="4" t="inlineStr">
        <is>
          <t>Liability for Uncertain Tax Positions, Noncurrent</t>
        </is>
      </c>
      <c r="B7" s="7" t="n">
        <v>16200</v>
      </c>
    </row>
    <row r="8">
      <c r="A8" s="4" t="inlineStr">
        <is>
          <t>fair value of intellectual property</t>
        </is>
      </c>
      <c r="B8" s="5" t="n">
        <v>1200000</v>
      </c>
    </row>
    <row r="9">
      <c r="A9" s="4" t="inlineStr">
        <is>
          <t>Deferred Tax Asset Intellectual property</t>
        </is>
      </c>
      <c r="B9" s="5" t="n">
        <v>165517</v>
      </c>
      <c r="C9" s="7" t="n">
        <v>0</v>
      </c>
    </row>
    <row r="10">
      <c r="A10" s="4" t="inlineStr">
        <is>
          <t>State [Member]</t>
        </is>
      </c>
    </row>
    <row r="11">
      <c r="A11" s="3" t="inlineStr">
        <is>
          <t>Income Taxes [Line Items]</t>
        </is>
      </c>
    </row>
    <row r="12">
      <c r="A12" s="4" t="inlineStr">
        <is>
          <t>Net operating loss carryforwards</t>
        </is>
      </c>
      <c r="B12" s="7" t="n">
        <v>75400</v>
      </c>
    </row>
    <row r="13">
      <c r="A13" s="4" t="inlineStr">
        <is>
          <t>Foreign [Member]</t>
        </is>
      </c>
    </row>
    <row r="14">
      <c r="A14" s="3" t="inlineStr">
        <is>
          <t>Income Taxes [Line Items]</t>
        </is>
      </c>
    </row>
    <row r="15">
      <c r="A15" s="4" t="inlineStr">
        <is>
          <t>Tax credit carryforward expiration</t>
        </is>
      </c>
      <c r="B15" s="4" t="inlineStr">
        <is>
          <t>2028</t>
        </is>
      </c>
    </row>
    <row r="16">
      <c r="A16" s="4" t="inlineStr">
        <is>
          <t>Federal And State [Member]</t>
        </is>
      </c>
    </row>
    <row r="17">
      <c r="A17" s="3" t="inlineStr">
        <is>
          <t>Income Taxes [Line Items]</t>
        </is>
      </c>
    </row>
    <row r="18">
      <c r="A18" s="4" t="inlineStr">
        <is>
          <t>Operating Loss Carryforwards, Date</t>
        </is>
      </c>
      <c r="B18" s="4" t="inlineStr">
        <is>
          <t>2022 through 2034</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Abstract]</t>
        </is>
      </c>
    </row>
    <row r="4">
      <c r="A4" s="4" t="inlineStr">
        <is>
          <t>United States</t>
        </is>
      </c>
      <c r="B4" s="7" t="n">
        <v>489395</v>
      </c>
      <c r="C4" s="7" t="n">
        <v>457830</v>
      </c>
      <c r="D4" s="7" t="n">
        <v>452793</v>
      </c>
    </row>
    <row r="5">
      <c r="A5" s="4" t="inlineStr">
        <is>
          <t>Foreign</t>
        </is>
      </c>
      <c r="B5" s="5" t="n">
        <v>292824</v>
      </c>
      <c r="C5" s="5" t="n">
        <v>292414</v>
      </c>
      <c r="D5" s="5" t="n">
        <v>305983</v>
      </c>
    </row>
    <row r="6">
      <c r="A6" s="4" t="inlineStr">
        <is>
          <t>Income (Loss) from Continuing Operations before Income Taxes, Noncontrolling Interest, Total</t>
        </is>
      </c>
      <c r="B6" s="7" t="n">
        <v>782219</v>
      </c>
      <c r="C6" s="7" t="n">
        <v>750244</v>
      </c>
      <c r="D6" s="7" t="n">
        <v>75877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Abstract]</t>
        </is>
      </c>
    </row>
    <row r="4">
      <c r="A4" s="4" t="inlineStr">
        <is>
          <t>Federal, Current (expense) benefit</t>
        </is>
      </c>
      <c r="B4" s="7" t="n">
        <v>-97420</v>
      </c>
      <c r="C4" s="7" t="n">
        <v>123933</v>
      </c>
      <c r="D4" s="7" t="n">
        <v>-74283</v>
      </c>
    </row>
    <row r="5">
      <c r="A5" s="4" t="inlineStr">
        <is>
          <t>State, Current (expense) benefit</t>
        </is>
      </c>
      <c r="B5" s="5" t="n">
        <v>-32188</v>
      </c>
      <c r="C5" s="5" t="n">
        <v>-10522</v>
      </c>
      <c r="D5" s="5" t="n">
        <v>-2069</v>
      </c>
    </row>
    <row r="6">
      <c r="A6" s="4" t="inlineStr">
        <is>
          <t>Foreign, including foreign withholding tax, Current (expense) benefit</t>
        </is>
      </c>
      <c r="B6" s="5" t="n">
        <v>-29834</v>
      </c>
      <c r="C6" s="5" t="n">
        <v>-29152</v>
      </c>
      <c r="D6" s="5" t="n">
        <v>-31385</v>
      </c>
    </row>
    <row r="7">
      <c r="A7" s="4" t="inlineStr">
        <is>
          <t>Current (expense) benefit</t>
        </is>
      </c>
      <c r="B7" s="5" t="n">
        <v>159442</v>
      </c>
      <c r="C7" s="5" t="n">
        <v>-84259</v>
      </c>
      <c r="D7" s="5" t="n">
        <v>107737</v>
      </c>
    </row>
    <row r="8">
      <c r="A8" s="4" t="inlineStr">
        <is>
          <t>Federal, Deferred (expense) benefit</t>
        </is>
      </c>
      <c r="B8" s="5" t="n">
        <v>-3906</v>
      </c>
      <c r="C8" s="5" t="n">
        <v>-4348</v>
      </c>
      <c r="D8" s="5" t="n">
        <v>-30462</v>
      </c>
    </row>
    <row r="9">
      <c r="A9" s="4" t="inlineStr">
        <is>
          <t>State, Deferred (expense) benefit</t>
        </is>
      </c>
      <c r="B9" s="5" t="n">
        <v>200</v>
      </c>
      <c r="C9" s="5" t="n">
        <v>-17388</v>
      </c>
      <c r="D9" s="5" t="n">
        <v>-22899</v>
      </c>
    </row>
    <row r="10">
      <c r="A10" s="4" t="inlineStr">
        <is>
          <t>Foreign, Deferred (expense) benefit</t>
        </is>
      </c>
      <c r="B10" s="5" t="n">
        <v>165759</v>
      </c>
      <c r="C10" s="5" t="n">
        <v>2121</v>
      </c>
      <c r="D10" s="5" t="n">
        <v>14621</v>
      </c>
    </row>
    <row r="11">
      <c r="A11" s="4" t="inlineStr">
        <is>
          <t>Deferred (expense) benefit</t>
        </is>
      </c>
      <c r="B11" s="5" t="n">
        <v>-162053</v>
      </c>
      <c r="C11" s="5" t="n">
        <v>19615</v>
      </c>
      <c r="D11" s="5" t="n">
        <v>38740</v>
      </c>
    </row>
    <row r="12">
      <c r="A12" s="4" t="inlineStr">
        <is>
          <t>Income tax (expense) benefit</t>
        </is>
      </c>
      <c r="B12" s="7" t="n">
        <v>-2611</v>
      </c>
      <c r="C12" s="7" t="n">
        <v>-64644</v>
      </c>
      <c r="D12" s="7" t="n">
        <v>1464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At Effective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Abstract]</t>
        </is>
      </c>
    </row>
    <row r="4">
      <c r="A4" s="4" t="inlineStr">
        <is>
          <t>Income tax expense at federal statutory rate</t>
        </is>
      </c>
      <c r="B4" s="7" t="n">
        <v>-164266</v>
      </c>
      <c r="C4" s="7" t="n">
        <v>-157551</v>
      </c>
      <c r="D4" s="7" t="n">
        <v>-159343</v>
      </c>
    </row>
    <row r="5">
      <c r="A5" s="4" t="inlineStr">
        <is>
          <t>State taxes, net of federal benefit</t>
        </is>
      </c>
      <c r="B5" s="5" t="n">
        <v>-25527</v>
      </c>
      <c r="C5" s="5" t="n">
        <v>-23167</v>
      </c>
      <c r="D5" s="5" t="n">
        <v>-20573</v>
      </c>
    </row>
    <row r="6">
      <c r="A6" s="4" t="inlineStr">
        <is>
          <t>Differences between statutory rate and foreign effective tax rate</t>
        </is>
      </c>
      <c r="B6" s="5" t="n">
        <v>23255</v>
      </c>
      <c r="C6" s="5" t="n">
        <v>27691</v>
      </c>
      <c r="D6" s="5" t="n">
        <v>25178</v>
      </c>
    </row>
    <row r="7">
      <c r="A7" s="4" t="inlineStr">
        <is>
          <t>Intellectual property transfer deferred tax asset</t>
        </is>
      </c>
      <c r="B7" s="5" t="n">
        <v>165517</v>
      </c>
      <c r="C7" s="5" t="n">
        <v>0</v>
      </c>
      <c r="D7" s="5" t="n">
        <v>0</v>
      </c>
    </row>
    <row r="8">
      <c r="A8" s="4" t="inlineStr">
        <is>
          <t>Effective tax rate reconciliation, accrual for uncertain tax positions</t>
        </is>
      </c>
      <c r="B8" s="5" t="n">
        <v>-5095</v>
      </c>
      <c r="C8" s="5" t="n">
        <v>-204673</v>
      </c>
      <c r="D8" s="5" t="n">
        <v>7365</v>
      </c>
    </row>
    <row r="9">
      <c r="A9" s="4" t="inlineStr">
        <is>
          <t>Effective Income Tax Rate Reconciliation, Tax Expense (Benefit), Share-based Payment Arrangement, Amount</t>
        </is>
      </c>
      <c r="B9" s="5" t="n">
        <v>1333</v>
      </c>
      <c r="C9" s="5" t="n">
        <v>-8643</v>
      </c>
      <c r="D9" s="5" t="n">
        <v>-9204</v>
      </c>
    </row>
    <row r="10">
      <c r="A10" s="4" t="inlineStr">
        <is>
          <t>Other</t>
        </is>
      </c>
      <c r="B10" s="5" t="n">
        <v>-130</v>
      </c>
      <c r="C10" s="5" t="n">
        <v>4355</v>
      </c>
      <c r="D10" s="5" t="n">
        <v>6422</v>
      </c>
    </row>
    <row r="11">
      <c r="A11" s="4" t="inlineStr">
        <is>
          <t>Income tax (expense) benefit</t>
        </is>
      </c>
      <c r="B11" s="7" t="n">
        <v>-2611</v>
      </c>
      <c r="C11" s="7" t="n">
        <v>-64644</v>
      </c>
      <c r="D11" s="7" t="n">
        <v>14647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Liabilities) (Details) - USD ($) $ in Thousands</t>
        </is>
      </c>
      <c r="B1" s="2" t="inlineStr">
        <is>
          <t>Dec. 31, 2021</t>
        </is>
      </c>
      <c r="C1" s="2" t="inlineStr">
        <is>
          <t>Dec. 31, 2020</t>
        </is>
      </c>
    </row>
    <row r="2">
      <c r="A2" s="3" t="inlineStr">
        <is>
          <t>Income Tax Expense (Benefit), Continuing Operations [Abstract]</t>
        </is>
      </c>
    </row>
    <row r="3">
      <c r="A3" s="4" t="inlineStr">
        <is>
          <t>Deferred Tax Asset Intellectual property</t>
        </is>
      </c>
      <c r="B3" s="7" t="n">
        <v>165517</v>
      </c>
      <c r="C3" s="7" t="n">
        <v>0</v>
      </c>
    </row>
    <row r="4">
      <c r="A4" s="4" t="inlineStr">
        <is>
          <t>Deferred revenue, accruals and reserves</t>
        </is>
      </c>
      <c r="B4" s="5" t="n">
        <v>68574</v>
      </c>
      <c r="C4" s="5" t="n">
        <v>66926</v>
      </c>
    </row>
    <row r="5">
      <c r="A5" s="4" t="inlineStr">
        <is>
          <t>Net operating loss carryforwards</t>
        </is>
      </c>
      <c r="B5" s="5" t="n">
        <v>4747</v>
      </c>
      <c r="C5" s="5" t="n">
        <v>5623</v>
      </c>
    </row>
    <row r="6">
      <c r="A6" s="4" t="inlineStr">
        <is>
          <t>Tax credit carryforwards</t>
        </is>
      </c>
      <c r="B6" s="5" t="n">
        <v>3514</v>
      </c>
      <c r="C6" s="5" t="n">
        <v>5078</v>
      </c>
    </row>
    <row r="7">
      <c r="A7" s="4" t="inlineStr">
        <is>
          <t>Other</t>
        </is>
      </c>
      <c r="B7" s="5" t="n">
        <v>1693</v>
      </c>
      <c r="C7" s="5" t="n">
        <v>2379</v>
      </c>
    </row>
    <row r="8">
      <c r="A8" s="4" t="inlineStr">
        <is>
          <t>Total deferred tax assets</t>
        </is>
      </c>
      <c r="B8" s="5" t="n">
        <v>244045</v>
      </c>
      <c r="C8" s="5" t="n">
        <v>80006</v>
      </c>
    </row>
    <row r="9">
      <c r="A9" s="4" t="inlineStr">
        <is>
          <t>Valuation allowance</t>
        </is>
      </c>
      <c r="B9" s="5" t="n">
        <v>-5530</v>
      </c>
      <c r="C9" s="5" t="n">
        <v>-5613</v>
      </c>
    </row>
    <row r="10">
      <c r="A10" s="4" t="inlineStr">
        <is>
          <t>Net deferred tax assets</t>
        </is>
      </c>
      <c r="B10" s="5" t="n">
        <v>238515</v>
      </c>
      <c r="C10" s="5" t="n">
        <v>74393</v>
      </c>
    </row>
    <row r="11">
      <c r="A11" s="4" t="inlineStr">
        <is>
          <t>Property and equipment</t>
        </is>
      </c>
      <c r="B11" s="5" t="n">
        <v>-6644</v>
      </c>
      <c r="C11" s="5" t="n">
        <v>-4167</v>
      </c>
    </row>
    <row r="12">
      <c r="A12" s="4" t="inlineStr">
        <is>
          <t>Other</t>
        </is>
      </c>
      <c r="B12" s="5" t="n">
        <v>-1203</v>
      </c>
      <c r="C12" s="5" t="n">
        <v>-2394</v>
      </c>
    </row>
    <row r="13">
      <c r="A13" s="4" t="inlineStr">
        <is>
          <t>Deferred Tax Liabilities, Gross</t>
        </is>
      </c>
      <c r="B13" s="5" t="n">
        <v>-7847</v>
      </c>
      <c r="C13" s="5" t="n">
        <v>-6561</v>
      </c>
    </row>
    <row r="14">
      <c r="A14" s="4" t="inlineStr">
        <is>
          <t>Total deferred tax assets</t>
        </is>
      </c>
      <c r="B14" s="7" t="n">
        <v>230668</v>
      </c>
      <c r="C14" s="7" t="n">
        <v>678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9" customWidth="1" min="3" max="3"/>
    <col width="55" customWidth="1" min="4" max="4"/>
    <col width="15" customWidth="1" min="5" max="5"/>
    <col width="50" customWidth="1" min="6" max="6"/>
  </cols>
  <sheetData>
    <row r="1">
      <c r="A1" s="1" t="inlineStr">
        <is>
          <t>Consolidated Statements Of Stockholders' Equity (Deficit) - USD ($) $ in Thousands</t>
        </is>
      </c>
      <c r="B1" s="2" t="inlineStr">
        <is>
          <t>Total</t>
        </is>
      </c>
      <c r="C1" s="2" t="inlineStr">
        <is>
          <t>Accumulated Deficit [Member]</t>
        </is>
      </c>
      <c r="D1" s="2" t="inlineStr">
        <is>
          <t>Accumulated Other Comprehensive Income (Loss) [Member]</t>
        </is>
      </c>
      <c r="E1" s="2" t="inlineStr">
        <is>
          <t>Total [Member]</t>
        </is>
      </c>
      <c r="F1" s="2" t="inlineStr">
        <is>
          <t>Common Stock Including Additional Paid in Capital</t>
        </is>
      </c>
    </row>
    <row r="2">
      <c r="A2" s="4" t="inlineStr">
        <is>
          <t>Balance at Dec. 31, 2018</t>
        </is>
      </c>
      <c r="C2" s="7" t="n">
        <v>-17089789</v>
      </c>
      <c r="D2" s="7" t="n">
        <v>-2811</v>
      </c>
      <c r="E2" s="7" t="n">
        <v>-1385474</v>
      </c>
      <c r="F2" s="7" t="n">
        <v>15707126</v>
      </c>
    </row>
    <row r="3">
      <c r="A3" s="4" t="inlineStr">
        <is>
          <t>Stock Issued During Period, Value, Employee Stock Purchase Plan</t>
        </is>
      </c>
      <c r="F3" s="5" t="n">
        <v>13152</v>
      </c>
    </row>
    <row r="4">
      <c r="A4" s="4" t="inlineStr">
        <is>
          <t>Net income</t>
        </is>
      </c>
      <c r="B4" s="7" t="n">
        <v>612299</v>
      </c>
      <c r="C4" s="5" t="n">
        <v>612299</v>
      </c>
    </row>
    <row r="5">
      <c r="A5" s="4" t="inlineStr">
        <is>
          <t>Other Comprehensive Income (Loss), Net of Tax</t>
        </is>
      </c>
      <c r="B5" s="5" t="n">
        <v>190</v>
      </c>
      <c r="D5" s="5" t="n">
        <v>190</v>
      </c>
    </row>
    <row r="6">
      <c r="A6" s="4" t="inlineStr">
        <is>
          <t>Stock-based compensation</t>
        </is>
      </c>
      <c r="F6" s="5" t="n">
        <v>52316</v>
      </c>
    </row>
    <row r="7">
      <c r="A7" s="4" t="inlineStr">
        <is>
          <t>Repurchase of common stock</t>
        </is>
      </c>
      <c r="F7" s="5" t="n">
        <v>782583</v>
      </c>
    </row>
    <row r="8">
      <c r="A8" s="4" t="inlineStr">
        <is>
          <t>Balance at Dec. 31, 2019</t>
        </is>
      </c>
      <c r="C8" s="5" t="n">
        <v>-16477490</v>
      </c>
      <c r="D8" s="5" t="n">
        <v>-2621</v>
      </c>
      <c r="E8" s="5" t="n">
        <v>-1490100</v>
      </c>
      <c r="F8" s="5" t="n">
        <v>14990011</v>
      </c>
    </row>
    <row r="9">
      <c r="A9" s="4" t="inlineStr">
        <is>
          <t>Stock Issued During Period, Value, Employee Stock Purchase Plan</t>
        </is>
      </c>
      <c r="F9" s="5" t="n">
        <v>12577</v>
      </c>
    </row>
    <row r="10">
      <c r="A10" s="4" t="inlineStr">
        <is>
          <t>Net income</t>
        </is>
      </c>
      <c r="B10" s="5" t="n">
        <v>814888</v>
      </c>
      <c r="C10" s="5" t="n">
        <v>814888</v>
      </c>
    </row>
    <row r="11">
      <c r="A11" s="4" t="inlineStr">
        <is>
          <t>Other Comprehensive Income (Loss), Net of Tax</t>
        </is>
      </c>
      <c r="B11" s="5" t="n">
        <v>-135</v>
      </c>
      <c r="D11" s="5" t="n">
        <v>-135</v>
      </c>
    </row>
    <row r="12">
      <c r="A12" s="4" t="inlineStr">
        <is>
          <t>Stock-based compensation</t>
        </is>
      </c>
      <c r="F12" s="5" t="n">
        <v>50026</v>
      </c>
    </row>
    <row r="13">
      <c r="A13" s="4" t="inlineStr">
        <is>
          <t>Repurchase of common stock</t>
        </is>
      </c>
      <c r="F13" s="5" t="n">
        <v>777454</v>
      </c>
    </row>
    <row r="14">
      <c r="A14" s="4" t="inlineStr">
        <is>
          <t>Balance at Dec. 31, 2020</t>
        </is>
      </c>
      <c r="B14" s="5" t="n">
        <v>-1390198</v>
      </c>
      <c r="C14" s="5" t="n">
        <v>-15662602</v>
      </c>
      <c r="D14" s="5" t="n">
        <v>-2756</v>
      </c>
      <c r="E14" s="5" t="n">
        <v>-1390198</v>
      </c>
      <c r="F14" s="5" t="n">
        <v>14275160</v>
      </c>
    </row>
    <row r="15">
      <c r="A15" s="4" t="inlineStr">
        <is>
          <t>Stock Issued During Period, Value, Employee Stock Purchase Plan</t>
        </is>
      </c>
      <c r="F15" s="5" t="n">
        <v>12404</v>
      </c>
    </row>
    <row r="16">
      <c r="A16" s="4" t="inlineStr">
        <is>
          <t>Net income</t>
        </is>
      </c>
      <c r="B16" s="5" t="n">
        <v>784830</v>
      </c>
      <c r="C16" s="5" t="n">
        <v>784830</v>
      </c>
    </row>
    <row r="17">
      <c r="A17" s="4" t="inlineStr">
        <is>
          <t>Other Comprehensive Income (Loss), Net of Tax</t>
        </is>
      </c>
      <c r="B17" s="5" t="n">
        <v>-29</v>
      </c>
      <c r="D17" s="5" t="n">
        <v>-29</v>
      </c>
    </row>
    <row r="18">
      <c r="A18" s="4" t="inlineStr">
        <is>
          <t>Stock-based compensation</t>
        </is>
      </c>
      <c r="F18" s="5" t="n">
        <v>55061</v>
      </c>
    </row>
    <row r="19">
      <c r="A19" s="4" t="inlineStr">
        <is>
          <t>Repurchase of common stock</t>
        </is>
      </c>
      <c r="F19" s="5" t="n">
        <v>722587</v>
      </c>
    </row>
    <row r="20">
      <c r="A20" s="4" t="inlineStr">
        <is>
          <t>Balance at Dec. 31, 2021</t>
        </is>
      </c>
      <c r="B20" s="7" t="n">
        <v>-1260519</v>
      </c>
      <c r="C20" s="7" t="n">
        <v>-14877772</v>
      </c>
      <c r="D20" s="7" t="n">
        <v>-2785</v>
      </c>
      <c r="E20" s="7" t="n">
        <v>-1260519</v>
      </c>
      <c r="F20" s="7" t="n">
        <v>13620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Gross Unrecognized Tax Benefits) (Details) - USD ($)</t>
        </is>
      </c>
      <c r="B1" s="2" t="inlineStr">
        <is>
          <t>12 Months Ended</t>
        </is>
      </c>
    </row>
    <row r="2">
      <c r="B2" s="2" t="inlineStr">
        <is>
          <t>Dec. 31, 2021</t>
        </is>
      </c>
      <c r="C2" s="2" t="inlineStr">
        <is>
          <t>Dec. 31, 2020</t>
        </is>
      </c>
    </row>
    <row r="3">
      <c r="A3" s="3" t="inlineStr">
        <is>
          <t>Income Tax Expense (Benefit), Continuing Operations [Abstract]</t>
        </is>
      </c>
    </row>
    <row r="4">
      <c r="A4" s="4" t="inlineStr">
        <is>
          <t>Gross unrecognized tax benefits at January 1</t>
        </is>
      </c>
      <c r="B4" s="7" t="n">
        <v>23728</v>
      </c>
      <c r="C4" s="7" t="n">
        <v>231339</v>
      </c>
    </row>
    <row r="5">
      <c r="A5" s="4" t="inlineStr">
        <is>
          <t>Increases in tax positions for prior years</t>
        </is>
      </c>
      <c r="B5" s="5" t="n">
        <v>89</v>
      </c>
      <c r="C5" s="5" t="n">
        <v>7138</v>
      </c>
    </row>
    <row r="6">
      <c r="A6" s="4" t="inlineStr">
        <is>
          <t>Unrecognized Tax Benefits, Decrease Resulting from Prior Period Tax Positions</t>
        </is>
      </c>
      <c r="B6" s="5" t="n">
        <v>-1322</v>
      </c>
      <c r="C6" s="5" t="n">
        <v>-199107</v>
      </c>
    </row>
    <row r="7">
      <c r="A7" s="4" t="inlineStr">
        <is>
          <t>Increases in tax positions for current year</t>
        </is>
      </c>
      <c r="B7" s="5" t="n">
        <v>1115</v>
      </c>
      <c r="C7" s="5" t="n">
        <v>1613</v>
      </c>
    </row>
    <row r="8">
      <c r="A8" s="4" t="inlineStr">
        <is>
          <t>Unrecognized Tax Benefits, Decrease Resulting from Settlements with Taxing Authorities</t>
        </is>
      </c>
      <c r="B8" s="5" t="n">
        <v>-1231</v>
      </c>
      <c r="C8" s="5" t="n">
        <v>0</v>
      </c>
    </row>
    <row r="9">
      <c r="A9" s="4" t="inlineStr">
        <is>
          <t>Unrecognized Tax Benefits, Reduction Resulting from Lapse of Applicable Statute of Limitations</t>
        </is>
      </c>
      <c r="B9" s="5" t="n">
        <v>-6384</v>
      </c>
      <c r="C9" s="5" t="n">
        <v>-17255</v>
      </c>
    </row>
    <row r="10">
      <c r="A10" s="4" t="inlineStr">
        <is>
          <t>Gross unrecognized tax benefits at December 31</t>
        </is>
      </c>
      <c r="B10" s="7" t="n">
        <v>15995</v>
      </c>
      <c r="C10" s="7" t="n">
        <v>237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Narrative) (Details) - USD ($)</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Expiration Date of Registry Agreement</t>
        </is>
      </c>
      <c r="B4" s="4" t="inlineStr">
        <is>
          <t>Nov. 30,
		2024</t>
        </is>
      </c>
    </row>
    <row r="5">
      <c r="A5" s="4" t="inlineStr">
        <is>
          <t>Registry fee per transaction</t>
        </is>
      </c>
      <c r="B5" s="9" t="n">
        <v>0.25</v>
      </c>
    </row>
    <row r="6">
      <c r="A6" s="4" t="inlineStr">
        <is>
          <t>Uncertain tax positions</t>
        </is>
      </c>
      <c r="B6" s="5" t="n">
        <v>16200000</v>
      </c>
    </row>
    <row r="7">
      <c r="A7" s="4" t="inlineStr">
        <is>
          <t>Payments for registry fees</t>
        </is>
      </c>
      <c r="B7" s="5" t="n">
        <v>40600000</v>
      </c>
      <c r="C7" s="7" t="n">
        <v>36300000</v>
      </c>
      <c r="D7" s="7" t="n">
        <v>34700000</v>
      </c>
    </row>
    <row r="8">
      <c r="A8" s="4" t="inlineStr">
        <is>
          <t>ICANN SSR Payments</t>
        </is>
      </c>
      <c r="B8" s="7" t="n">
        <v>4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inimum Payments Required Under Purchase Obligations) (Details) $ in Thousands</t>
        </is>
      </c>
      <c r="B1" s="2" t="inlineStr">
        <is>
          <t>Dec. 31, 2021USD ($)</t>
        </is>
      </c>
    </row>
    <row r="2">
      <c r="A2" s="3" t="inlineStr">
        <is>
          <t>Purchase Obligations And Contractual Agreements [Line Items]</t>
        </is>
      </c>
    </row>
    <row r="3">
      <c r="A3" s="4" t="inlineStr">
        <is>
          <t>2022</t>
        </is>
      </c>
      <c r="B3" s="7" t="n">
        <v>130738</v>
      </c>
    </row>
    <row r="4">
      <c r="A4" s="4" t="inlineStr">
        <is>
          <t>2023</t>
        </is>
      </c>
      <c r="B4" s="5" t="n">
        <v>99673</v>
      </c>
    </row>
    <row r="5">
      <c r="A5" s="4" t="inlineStr">
        <is>
          <t>2024</t>
        </is>
      </c>
      <c r="B5" s="5" t="n">
        <v>97095</v>
      </c>
    </row>
    <row r="6">
      <c r="A6" s="4" t="inlineStr">
        <is>
          <t>2025</t>
        </is>
      </c>
      <c r="B6" s="5" t="n">
        <v>587943</v>
      </c>
    </row>
    <row r="7">
      <c r="A7" s="4" t="inlineStr">
        <is>
          <t>2026</t>
        </is>
      </c>
      <c r="B7" s="5" t="n">
        <v>46375</v>
      </c>
    </row>
    <row r="8">
      <c r="A8" s="4" t="inlineStr">
        <is>
          <t>Thereafter</t>
        </is>
      </c>
      <c r="B8" s="5" t="n">
        <v>1417250</v>
      </c>
    </row>
    <row r="9">
      <c r="A9" s="4" t="inlineStr">
        <is>
          <t>Total Commitment</t>
        </is>
      </c>
      <c r="B9" s="5" t="n">
        <v>2379074</v>
      </c>
    </row>
    <row r="10">
      <c r="A10" s="4" t="inlineStr">
        <is>
          <t>Purchase Obligations [Member]</t>
        </is>
      </c>
    </row>
    <row r="11">
      <c r="A11" s="3" t="inlineStr">
        <is>
          <t>Purchase Obligations And Contractual Agreements [Line Items]</t>
        </is>
      </c>
    </row>
    <row r="12">
      <c r="A12" s="4" t="inlineStr">
        <is>
          <t>2022</t>
        </is>
      </c>
      <c r="B12" s="5" t="n">
        <v>44421</v>
      </c>
    </row>
    <row r="13">
      <c r="A13" s="4" t="inlineStr">
        <is>
          <t>2023</t>
        </is>
      </c>
      <c r="B13" s="5" t="n">
        <v>10676</v>
      </c>
    </row>
    <row r="14">
      <c r="A14" s="4" t="inlineStr">
        <is>
          <t>2024</t>
        </is>
      </c>
      <c r="B14" s="5" t="n">
        <v>4468</v>
      </c>
    </row>
    <row r="15">
      <c r="A15" s="4" t="inlineStr">
        <is>
          <t>2025</t>
        </is>
      </c>
      <c r="B15" s="5" t="n">
        <v>4039</v>
      </c>
    </row>
    <row r="16">
      <c r="A16" s="4" t="inlineStr">
        <is>
          <t>2026</t>
        </is>
      </c>
      <c r="B16" s="5" t="n">
        <v>0</v>
      </c>
    </row>
    <row r="17">
      <c r="A17" s="4" t="inlineStr">
        <is>
          <t>Thereafter</t>
        </is>
      </c>
      <c r="B17" s="5" t="n">
        <v>0</v>
      </c>
    </row>
    <row r="18">
      <c r="A18" s="4" t="inlineStr">
        <is>
          <t>Total Commitment</t>
        </is>
      </c>
      <c r="B18" s="5" t="n">
        <v>63604</v>
      </c>
    </row>
    <row r="19">
      <c r="A19" s="4" t="inlineStr">
        <is>
          <t>transition tax commitment [Member]</t>
        </is>
      </c>
    </row>
    <row r="20">
      <c r="A20" s="3" t="inlineStr">
        <is>
          <t>Purchase Obligations And Contractual Agreements [Line Items]</t>
        </is>
      </c>
    </row>
    <row r="21">
      <c r="A21" s="4" t="inlineStr">
        <is>
          <t>2022</t>
        </is>
      </c>
      <c r="B21" s="5" t="n">
        <v>7761</v>
      </c>
    </row>
    <row r="22">
      <c r="A22" s="4" t="inlineStr">
        <is>
          <t>2023</t>
        </is>
      </c>
      <c r="B22" s="5" t="n">
        <v>14573</v>
      </c>
    </row>
    <row r="23">
      <c r="A23" s="4" t="inlineStr">
        <is>
          <t>2024</t>
        </is>
      </c>
      <c r="B23" s="5" t="n">
        <v>19430</v>
      </c>
    </row>
    <row r="24">
      <c r="A24" s="4" t="inlineStr">
        <is>
          <t>2025</t>
        </is>
      </c>
      <c r="B24" s="5" t="n">
        <v>24288</v>
      </c>
    </row>
    <row r="25">
      <c r="A25" s="4" t="inlineStr">
        <is>
          <t>2026</t>
        </is>
      </c>
      <c r="B25" s="5" t="n">
        <v>0</v>
      </c>
    </row>
    <row r="26">
      <c r="A26" s="4" t="inlineStr">
        <is>
          <t>Thereafter</t>
        </is>
      </c>
      <c r="B26" s="5" t="n">
        <v>0</v>
      </c>
    </row>
    <row r="27">
      <c r="A27" s="4" t="inlineStr">
        <is>
          <t>Total Commitment</t>
        </is>
      </c>
      <c r="B27" s="5" t="n">
        <v>66052</v>
      </c>
    </row>
    <row r="28">
      <c r="A28" s="4" t="inlineStr">
        <is>
          <t>Operating lease commitment [Member]</t>
        </is>
      </c>
    </row>
    <row r="29">
      <c r="A29" s="3" t="inlineStr">
        <is>
          <t>Purchase Obligations And Contractual Agreements [Line Items]</t>
        </is>
      </c>
    </row>
    <row r="30">
      <c r="A30" s="4" t="inlineStr">
        <is>
          <t>2022</t>
        </is>
      </c>
      <c r="B30" s="5" t="n">
        <v>5931</v>
      </c>
    </row>
    <row r="31">
      <c r="A31" s="4" t="inlineStr">
        <is>
          <t>2023</t>
        </is>
      </c>
      <c r="B31" s="5" t="n">
        <v>1799</v>
      </c>
    </row>
    <row r="32">
      <c r="A32" s="4" t="inlineStr">
        <is>
          <t>2024</t>
        </is>
      </c>
      <c r="B32" s="5" t="n">
        <v>572</v>
      </c>
    </row>
    <row r="33">
      <c r="A33" s="4" t="inlineStr">
        <is>
          <t>2025</t>
        </is>
      </c>
      <c r="B33" s="5" t="n">
        <v>116</v>
      </c>
    </row>
    <row r="34">
      <c r="A34" s="4" t="inlineStr">
        <is>
          <t>2026</t>
        </is>
      </c>
      <c r="B34" s="5" t="n">
        <v>0</v>
      </c>
    </row>
    <row r="35">
      <c r="A35" s="4" t="inlineStr">
        <is>
          <t>Thereafter</t>
        </is>
      </c>
      <c r="B35" s="5" t="n">
        <v>0</v>
      </c>
    </row>
    <row r="36">
      <c r="A36" s="4" t="inlineStr">
        <is>
          <t>Total Commitment</t>
        </is>
      </c>
      <c r="B36" s="5" t="n">
        <v>8418</v>
      </c>
    </row>
    <row r="37">
      <c r="A37" s="4" t="inlineStr">
        <is>
          <t>Senior Notes [Member]</t>
        </is>
      </c>
    </row>
    <row r="38">
      <c r="A38" s="3" t="inlineStr">
        <is>
          <t>Purchase Obligations And Contractual Agreements [Line Items]</t>
        </is>
      </c>
    </row>
    <row r="39">
      <c r="A39" s="4" t="inlineStr">
        <is>
          <t>2022</t>
        </is>
      </c>
      <c r="B39" s="5" t="n">
        <v>72625</v>
      </c>
    </row>
    <row r="40">
      <c r="A40" s="4" t="inlineStr">
        <is>
          <t>2023</t>
        </is>
      </c>
      <c r="B40" s="5" t="n">
        <v>72625</v>
      </c>
    </row>
    <row r="41">
      <c r="A41" s="4" t="inlineStr">
        <is>
          <t>2024</t>
        </is>
      </c>
      <c r="B41" s="5" t="n">
        <v>72625</v>
      </c>
    </row>
    <row r="42">
      <c r="A42" s="4" t="inlineStr">
        <is>
          <t>2025</t>
        </is>
      </c>
      <c r="B42" s="5" t="n">
        <v>559500</v>
      </c>
    </row>
    <row r="43">
      <c r="A43" s="4" t="inlineStr">
        <is>
          <t>2026</t>
        </is>
      </c>
      <c r="B43" s="5" t="n">
        <v>46375</v>
      </c>
    </row>
    <row r="44">
      <c r="A44" s="4" t="inlineStr">
        <is>
          <t>Thereafter</t>
        </is>
      </c>
      <c r="B44" s="5" t="n">
        <v>1417250</v>
      </c>
    </row>
    <row r="45">
      <c r="A45" s="4" t="inlineStr">
        <is>
          <t>Total Commitment</t>
        </is>
      </c>
      <c r="B45" s="7" t="n">
        <v>224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784830</v>
      </c>
      <c r="C4" s="7" t="n">
        <v>814888</v>
      </c>
      <c r="D4" s="7" t="n">
        <v>612299</v>
      </c>
    </row>
    <row r="5">
      <c r="A5" s="3" t="inlineStr">
        <is>
          <t>Adjustments to reconcile net income to net cash provided by operating activities:</t>
        </is>
      </c>
    </row>
    <row r="6">
      <c r="A6" s="4" t="inlineStr">
        <is>
          <t>Depreciation of property and equipment</t>
        </is>
      </c>
      <c r="B6" s="5" t="n">
        <v>47940</v>
      </c>
      <c r="C6" s="5" t="n">
        <v>46352</v>
      </c>
      <c r="D6" s="5" t="n">
        <v>46330</v>
      </c>
    </row>
    <row r="7">
      <c r="A7" s="4" t="inlineStr">
        <is>
          <t>Stock-based compensation</t>
        </is>
      </c>
      <c r="B7" s="5" t="n">
        <v>53439</v>
      </c>
      <c r="C7" s="5" t="n">
        <v>48243</v>
      </c>
      <c r="D7" s="5" t="n">
        <v>50626</v>
      </c>
    </row>
    <row r="8">
      <c r="A8" s="4" t="inlineStr">
        <is>
          <t>Other Noncash Income (Expense)</t>
        </is>
      </c>
      <c r="B8" s="5" t="n">
        <v>6027</v>
      </c>
      <c r="C8" s="5" t="n">
        <v>-9108</v>
      </c>
      <c r="D8" s="5" t="n">
        <v>-11926</v>
      </c>
    </row>
    <row r="9">
      <c r="A9" s="3" t="inlineStr">
        <is>
          <t>Changes in operating assets and liabilities</t>
        </is>
      </c>
    </row>
    <row r="10">
      <c r="A10" s="4" t="inlineStr">
        <is>
          <t>Prepaid expenses and other assets</t>
        </is>
      </c>
      <c r="B10" s="5" t="n">
        <v>-14058</v>
      </c>
      <c r="C10" s="5" t="n">
        <v>-9214</v>
      </c>
      <c r="D10" s="5" t="n">
        <v>-3279</v>
      </c>
    </row>
    <row r="11">
      <c r="A11" s="4" t="inlineStr">
        <is>
          <t>Accounts payable and accrued liabilities</t>
        </is>
      </c>
      <c r="B11" s="5" t="n">
        <v>15495</v>
      </c>
      <c r="C11" s="5" t="n">
        <v>2227</v>
      </c>
      <c r="D11" s="5" t="n">
        <v>-24</v>
      </c>
    </row>
    <row r="12">
      <c r="A12" s="4" t="inlineStr">
        <is>
          <t>Deferred revenues</t>
        </is>
      </c>
      <c r="B12" s="5" t="n">
        <v>90471</v>
      </c>
      <c r="C12" s="5" t="n">
        <v>29009</v>
      </c>
      <c r="D12" s="5" t="n">
        <v>16191</v>
      </c>
    </row>
    <row r="13">
      <c r="A13" s="4" t="inlineStr">
        <is>
          <t>Net deferred income taxes and other long term tax liabilities</t>
        </is>
      </c>
      <c r="B13" s="5" t="n">
        <v>-176992</v>
      </c>
      <c r="C13" s="5" t="n">
        <v>-192214</v>
      </c>
      <c r="D13" s="5" t="n">
        <v>43675</v>
      </c>
    </row>
    <row r="14">
      <c r="A14" s="4" t="inlineStr">
        <is>
          <t>Net Cash Provided by (Used in) Operating Activities</t>
        </is>
      </c>
      <c r="B14" s="5" t="n">
        <v>807152</v>
      </c>
      <c r="C14" s="5" t="n">
        <v>730183</v>
      </c>
      <c r="D14" s="5" t="n">
        <v>753892</v>
      </c>
    </row>
    <row r="15">
      <c r="A15" s="3" t="inlineStr">
        <is>
          <t>Cash flows from investing activities:</t>
        </is>
      </c>
    </row>
    <row r="16">
      <c r="A16" s="4" t="inlineStr">
        <is>
          <t>Proceeds from maturities and sales of marketable securities</t>
        </is>
      </c>
      <c r="B16" s="5" t="n">
        <v>2654457</v>
      </c>
      <c r="C16" s="5" t="n">
        <v>2305732</v>
      </c>
      <c r="D16" s="5" t="n">
        <v>2247904</v>
      </c>
    </row>
    <row r="17">
      <c r="A17" s="4" t="inlineStr">
        <is>
          <t>Purchases of marketable securities</t>
        </is>
      </c>
      <c r="B17" s="5" t="n">
        <v>-2870670</v>
      </c>
      <c r="C17" s="5" t="n">
        <v>-2355405</v>
      </c>
      <c r="D17" s="5" t="n">
        <v>-2030521</v>
      </c>
    </row>
    <row r="18">
      <c r="A18" s="4" t="inlineStr">
        <is>
          <t>Purchases of property and equipment</t>
        </is>
      </c>
      <c r="B18" s="5" t="n">
        <v>-53033</v>
      </c>
      <c r="C18" s="5" t="n">
        <v>-43395</v>
      </c>
      <c r="D18" s="5" t="n">
        <v>-40316</v>
      </c>
    </row>
    <row r="19">
      <c r="A19" s="4" t="inlineStr">
        <is>
          <t>Payments for (Proceeds from) Businesses and Interest in Affiliates</t>
        </is>
      </c>
      <c r="B19" s="5" t="n">
        <v>0</v>
      </c>
      <c r="C19" s="5" t="n">
        <v>20810</v>
      </c>
      <c r="D19" s="5" t="n">
        <v>-9872</v>
      </c>
    </row>
    <row r="20">
      <c r="A20" s="4" t="inlineStr">
        <is>
          <t>Net cash provided by (used in) investing activities</t>
        </is>
      </c>
      <c r="B20" s="5" t="n">
        <v>-269246</v>
      </c>
      <c r="C20" s="5" t="n">
        <v>-72258</v>
      </c>
      <c r="D20" s="5" t="n">
        <v>167195</v>
      </c>
    </row>
    <row r="21">
      <c r="A21" s="3" t="inlineStr">
        <is>
          <t>Cash flows from financing activities:</t>
        </is>
      </c>
    </row>
    <row r="22">
      <c r="A22" s="4" t="inlineStr">
        <is>
          <t>Repayment of Borrowings</t>
        </is>
      </c>
      <c r="B22" s="5" t="n">
        <v>-750000</v>
      </c>
      <c r="C22" s="5" t="n">
        <v>0</v>
      </c>
      <c r="D22" s="5" t="n">
        <v>0</v>
      </c>
    </row>
    <row r="23">
      <c r="A23" s="4" t="inlineStr">
        <is>
          <t>Proceeds from Debt, Net of Issuance Costs</t>
        </is>
      </c>
      <c r="B23" s="5" t="n">
        <v>741053</v>
      </c>
      <c r="C23" s="5" t="n">
        <v>0</v>
      </c>
      <c r="D23" s="5" t="n">
        <v>0</v>
      </c>
    </row>
    <row r="24">
      <c r="A24" s="4" t="inlineStr">
        <is>
          <t>Repurchases of common stock</t>
        </is>
      </c>
      <c r="B24" s="5" t="n">
        <v>-722587</v>
      </c>
      <c r="C24" s="5" t="n">
        <v>-777454</v>
      </c>
      <c r="D24" s="5" t="n">
        <v>-782583</v>
      </c>
    </row>
    <row r="25">
      <c r="A25" s="4" t="inlineStr">
        <is>
          <t>Proceeds from issuance of common stock from option exercises and employee stock purchase plans</t>
        </is>
      </c>
      <c r="B25" s="5" t="n">
        <v>12404</v>
      </c>
      <c r="C25" s="5" t="n">
        <v>12577</v>
      </c>
      <c r="D25" s="5" t="n">
        <v>13152</v>
      </c>
    </row>
    <row r="26">
      <c r="A26" s="4" t="inlineStr">
        <is>
          <t>Proceeds from (Payments for) Other Financing Activities</t>
        </is>
      </c>
      <c r="B26" s="5" t="n">
        <v>0</v>
      </c>
      <c r="C26" s="5" t="n">
        <v>0</v>
      </c>
      <c r="D26" s="5" t="n">
        <v>-872</v>
      </c>
    </row>
    <row r="27">
      <c r="A27" s="4" t="inlineStr">
        <is>
          <t>Net cash used in financing activities</t>
        </is>
      </c>
      <c r="B27" s="5" t="n">
        <v>-719130</v>
      </c>
      <c r="C27" s="5" t="n">
        <v>-764877</v>
      </c>
      <c r="D27" s="5" t="n">
        <v>-770303</v>
      </c>
    </row>
    <row r="28">
      <c r="A28" s="4" t="inlineStr">
        <is>
          <t>Effect of exchange rate changes on cash and cash equivalents</t>
        </is>
      </c>
      <c r="B28" s="5" t="n">
        <v>-561</v>
      </c>
      <c r="C28" s="5" t="n">
        <v>-48</v>
      </c>
      <c r="D28" s="5" t="n">
        <v>64</v>
      </c>
    </row>
    <row r="29">
      <c r="A29" s="4" t="inlineStr">
        <is>
          <t>Cash, Cash Equivalents, Restricted Cash and Restricted Cash Equivalents, Period Increase (Decrease), Including Exchange Rate Effect</t>
        </is>
      </c>
      <c r="B29" s="5" t="n">
        <v>-181785</v>
      </c>
      <c r="C29" s="5" t="n">
        <v>-107000</v>
      </c>
      <c r="D29" s="5" t="n">
        <v>150848</v>
      </c>
    </row>
    <row r="30">
      <c r="A30" s="4" t="inlineStr">
        <is>
          <t>Cash and cash equivalents at end of period</t>
        </is>
      </c>
      <c r="B30" s="5" t="n">
        <v>223487</v>
      </c>
      <c r="C30" s="5" t="n">
        <v>401194</v>
      </c>
    </row>
    <row r="31">
      <c r="A31" s="4" t="inlineStr">
        <is>
          <t>Cash, Cash Equivalents, Restricted Cash and Restricted Cash Equivalents</t>
        </is>
      </c>
      <c r="B31" s="5" t="n">
        <v>228816</v>
      </c>
      <c r="C31" s="5" t="n">
        <v>410601</v>
      </c>
      <c r="D31" s="5" t="n">
        <v>517601</v>
      </c>
    </row>
    <row r="32">
      <c r="A32" s="3" t="inlineStr">
        <is>
          <t>Supplemental cash flow disclosures:</t>
        </is>
      </c>
    </row>
    <row r="33">
      <c r="A33" s="4" t="inlineStr">
        <is>
          <t>Cash paid for interest, net of capitalized interest</t>
        </is>
      </c>
      <c r="B33" s="5" t="n">
        <v>85578</v>
      </c>
      <c r="C33" s="5" t="n">
        <v>87354</v>
      </c>
      <c r="D33" s="5" t="n">
        <v>87683</v>
      </c>
    </row>
    <row r="34">
      <c r="A34" s="4" t="inlineStr">
        <is>
          <t>Cash paid for income taxes, net of refunds received</t>
        </is>
      </c>
      <c r="B34" s="7" t="n">
        <v>178351</v>
      </c>
      <c r="C34" s="7" t="n">
        <v>132683</v>
      </c>
      <c r="D34" s="7" t="n">
        <v>899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Description Of Business And Summary Of Significant Accounting Policies [Abstract]</t>
        </is>
      </c>
    </row>
    <row r="4">
      <c r="A4" s="4" t="inlineStr">
        <is>
          <t>Description of Business and Summary of Significant Accounting Policies</t>
        </is>
      </c>
      <c r="B4" s="4" t="inlineStr">
        <is>
          <t>Description of Business and Summary of Significant Accounting Policies Description of Business VeriSign, Inc. (“Verisign” or “the Company”) was incorporated in Delaware on April 12, 1995. The Company has one reportable segment. The Company enables the security, stability, and resiliency of key internet infrastructure and services, including providing root zone maintainer services, operating two of the 13 global internet root servers, and providing registration services and authoritative resolution for the . com and . net top-level domains, which support the majority of global e-commerce. Basis of Presentation The accompanying consolidated financial statements of Verisign and its subsidiaries have been prepared in conformity with generally accepted accounting principles (“GAAP”) in the United States (“U.S.”). All significant intercompany accounts and transactions have been eliminated. The preparation of these consolidated financial statements requires management to make estimates and judgments that affect the reported amounts of assets, liabilities, revenues and expenses, and related disclosures of contingent assets and liabilities. Actual results may differ from these estimates under different assumptions or conditions. Reclassifications Certain reclassifications have been made to prior period amounts to conform to current period presentation. Such reclassifications have no effect on net income as previously reported. Significant Accounting Policies Cash and Cash Equivalents Verisign considers all highly-liquid investments purchased with original maturities of three months or less to be cash equivalents. Cash and cash equivalents include certain money market funds, debt securities and various deposit accounts. Verisign maintains its cash and cash equivalents with financial institutions that have investment grade ratings and, as part of its cash management process, performs periodic evaluations of the relative credit standing of these financial institutions. Marketable Securities Marketable securities primarily consist of debt securities issued by the U.S. Treasury. All marketable securities are classified as available-for-sale and are carried at fair value. Unrealized gains and losses, net of taxes, are reported as a component of Accumulated other comprehensive loss. The specific identification method is used to determine the cost basis of the marketable securities sold. The Company classifies its marketable securities as current based on their nature and availability for use in current operations. Property and Equipment Property and equipment are stated at cost less accumulated depreciation. Depreciation is calculated using the straight-line method over the estimated useful lives of the assets of 35 to 47 years for buildings, 10 years for building improvements and three years to five years for computer equipment, software, office equipment, and furniture and fixtures. Leasehold improvements are amortized using the straight-line method over the lesser of the estimated useful lives of the assets or associated lease terms. Capitalized Software Software included in property and equipment includes amounts paid for purchased software and development costs for internally developed software. The Company capitalized $12.1 million and $12.8 million of costs related to internally developed software during 2021 and 2020, respectively. Goodwill and Other Long-lived Assets Goodwill represents the excess of purchase consideration over fair value of net assets of businesses acquired. The Company has only one reporting unit, which has a negative carrying value. Therefore, the goodwill is not subject to impairment. Long-lived assets, such as property, plant, and equipment are reviewed for impairment whenever events or changes in circumstances indicate that the carrying amount of an asset, or asset group, may not be recoverable. Such events or circumstances include, but are not limited to, a significant decrease in the fair value of the underlying business. Recoverability of assets to be held and used is measured by a comparison of the carrying amount of an asset, or asset group, to estimated undiscounted future cash flows expected to be generated by the asset, or asset group. An impairment charge is recognized in the amount by which the carrying amount of the asset exceeds its fair value. As of December 31, 2021, the Company’s assets include a deposit related to the purchase of the contractual rights to the . web gTLD. The amount paid to date has been recorded as a deposit until such time that the contractual rights are transferred to the Company. This asset would be tested for recoverability if the Company were to determine that it is no longer probable that the rights will be transferred. At the time of the transfer of the contractual rights, the Company will record the amount as an indefinite-lived intangible asset subject to review for impairment on an annual basis or more frequently if events or changes in circumstances indicate that an impairment is more likely than not. Foreign Currency Remeasurement Verisign conducts business in several different countries and transacts in multiple currencies. The functional currency for all of Verisign’s international subsidiaries is the U.S. dollar. The Company’s subsidiaries’ financial statements are remeasured into U.S. dollars using a combination of current and historical exchange rates and any remeasurement gains and losses are included in Non-operating (loss) income, net. Remeasurement gains and losses were not significant in each of the last three years. Verisign maintains a foreign currency risk management program designed to mitigate foreign exchange risks associated with the monetary assets and liabilities that are denominated in currencies other than the U.S. dollar. The primary objective of this program is to minimize the gains and losses resulting from fluctuations in exchange rates. The Company does not enter into foreign currency transactions for trading or speculative purposes, nor does it hedge foreign currency exposures in a manner that entirely offsets the effects of changes in exchange rates. The program may entail the use of forward or option contracts, which are usually placed and adjusted monthly. These foreign currency forward contracts are derivatives and are recorded at fair market value. The Company records gains and losses on foreign currency forward contracts in Non-operating (loss) income, net. Gains and losses related to foreign currency forward contracts were not significant in each of the last three years. As of December 31, 2021, Verisign held foreign currency forward contracts in notional amounts totaling $30.3 million to mitigate the impact of exchange rate fluctuations associated with certain assets and liabilities held in foreign currencies. Revenue Recognition Revenues are recognized when control of the promised services is transferred to customers, in an amount that reflects the consideration the Company expects to be entitled to in exchange for those services. Revenues primarily arise from fixed fees charged to registrars for the initial registration or renewal of .com , .net , and other domain names. Fees for domain name registrations and renewals are generally due at the time of registration or renewal. Domain name registration terms range from one year up to ten years. Most customers either maintain a deposit with Verisign or provide an irrevocable letter of credit in excess of the amounts owed. Verisign also offers promotional incentive-based discount programs to its registrars based upon market conditions and the business environment in which the registrars operate. Amounts payable for these programs are recorded as a reduction of revenue.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Each domain name registration or renewal is considered a separate optional purchase and represents a single performance obligation, which is to allow its registration and maintain that registration (by allowing updates, Domain Name System (“DNS”) resolution and Whois services, which allow users to find information about registered domain names) through the registration term. These services are provided continuously throughout each registration term, and as such, revenues from the initial registration or renewal of domain names are deferred and recognized ratably over the registration term. Fees for renewals and advance extensions to the existing term are deferred until the new incremental period commences. These fees are then recognized ratably over the renewal term. Costs Incurred to Obtain a Contract The Company recognizes the fees payable to ICANN for each annual term of domain name registrations and renewals, as an asset which is amortized on a straight-line basis over the related registration term. These assets are included in Other current assets and Other long-term assets. Advertising Expenses Advertising costs are expensed as incurred and are included in Sales and marketing expenses. Advertising expenses were $6.0 million, $7.5 million, and $12.8 million in 2021, 2020, and 2019, respectively. Income Taxes Verisign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to an amount whose realization is more likely than not. For every tax-paying component and within each tax jurisdiction, all deferred tax liabilities and assets are offset and presented as a single net noncurrent asset or liability. The Company recognizes the U.S. income tax effect of future global intangible low-taxed income inclusions in the period in which they arise. The Company’s income taxes payable is reduced by the tax benefits from restricted stock unit (“RSU”) vestings equal to the fair market value of the stock at the vesting date. If the income tax benefit at the vesting date differs from the income tax benefit recorded based on the grant date fair value of the RSUs, the excess or shortfall of the tax benefit is recognized within income tax expense. Verisign operates in multiple tax jurisdictions in the United States and internationally. Tax laws and regulations in these jurisdictions are complex, interrelated, and periodically changing. Significant judgment or interpretation of these laws and regulations is often required in determining the Company’s worldwide provision for income taxes, including, for example, the calculations of taxable income in each jurisdiction, deferred taxes, and the availability and amount of deductions and tax credits. The final taxes payable are dependent upon many factors, including negotiations with taxing authorities in various jurisdictions and resolution of disputes arising from various tax examinations. The Company only recognizes tax positions taken or expected to be taken on its tax returns that are more likely than not to be sustained upon examination, and records a tax benefit amount that is more likely than not to be realized upon ultimate settlement with the taxing authority. The Company adjusts its estimate of unrecognized tax benefits in light of changing facts and circumstances; however, due to the complexity of some of these uncertainties, the ultimate resolution may result in an outcome that is materially different from the estimate. See Note 10, “Income Taxes,” for details of the changes to the Company’s unrecognized tax benefits for the periods presented. Stock-based Compensation The Company’s stock-based compensation consists of RSUs granted to employees and the employee stock purchase plan (“ESPP”). Stock-based compensation expense is typically recognized ratably over the requisite service period. Forfeitures of stock-based awards are recognized as they occur. As substantially all of the RSUs granted by the Company are routine annual grants, none of the awards are designed to be spring-loaded, and as such, the Company does not adjust the market price of its common stock when estimating the grant-date fair value of these awards. The Company also grants RSUs which include performance conditions, and in some cases market conditions, to certain executives. The expense for these performance-based RSUs is recognized based on the probable outcome of the performance conditions. The expense recognized for awards with market conditions is based on the grant date fair value of the awards including the impact of the market conditions, using a Monte Carlo simulation model. The Company uses the Black-Scholes option pricing model to determine the fair value of its ESPP offerings. The determination of the fair value of stock-based payment awards using the Monte Carlo simulation model or the Black-Scholes option-pricing model is affected by the Company’s stock price as well as assumptions regarding a number of complex and subjective variables. Earnings per Share The Company computes basic earnings per share by dividing net income by the weighted-average number of common shares outstanding during the period. Diluted earnings per share gives effect to dilutive potential common shares, including unvested RSUs and ESPP offerings, using the treasury stock method.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Legal Proceedings Verisign is involved in various investigations, claims and lawsuits arising in the normal conduct of its business, none of which, in its opinion, will have a material adverse effect on its financial condition, results of operations, or cash flows. The Company cannot assure you that it will prevail in any litigation. Regardless of the outcome, any litigation may require the Company to incur significant litigation expense and may result in significant diversion of management attention. 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t>
        </is>
      </c>
      <c r="B1" s="2" t="inlineStr">
        <is>
          <t>12 Months Ended</t>
        </is>
      </c>
    </row>
    <row r="2">
      <c r="B2" s="2" t="inlineStr">
        <is>
          <t>Dec. 31, 2021</t>
        </is>
      </c>
    </row>
    <row r="3">
      <c r="A3" s="3" t="inlineStr">
        <is>
          <t>Cash, Cash Equivalents And Marketable Securities [Abstract]</t>
        </is>
      </c>
    </row>
    <row r="4">
      <c r="A4" s="4" t="inlineStr">
        <is>
          <t>Cash, Cash Equivalents, and Marketable Securities [Text Block]</t>
        </is>
      </c>
      <c r="B4" s="4" t="inlineStr">
        <is>
          <t>Financial Instruments Cash, Cash Equivalents, and Marketable Securities The following table summarizes the Company’s cash, cash equivalents, and marketable securities and the fair value categorization of the financial instruments measured at fair value on a recurring basis: As of December 31, 2021 2020 (In thousands) Cash $ 25,840 $ 28,832 Time deposits 3,693 4,176 Money market funds (Level 1) 165,586 129,627 Debt securities issued by the U.S. Treasury (Level 1) 1,016,015 1,013,679 Total $ 1,211,134 $ 1,176,314 Cash and cash equivalents $ 223,487 $ 401,194 Restricted cash (included in Other long-term assets) 5,329 9,407 Total Cash, cash equivalents, and restricted cash 228,816 410,601 Marketable securities 982,318 765,713 Total $ 1,211,134 $ 1,176,314 The gross and net unrealized gains and losses included in the fair value of the debt securities were not significant for the periods presented. All of the debt securities held as of December 31, 2021 have contractual maturities of less than one year. Fair Value Measurements The fair value of the Company’s investments in money market funds approximates their face value. Such instruments are classified as Level 1 and are included in Cash and cash equivalents. The fair value of the debt securities consisting of U.S. Treasury bills is based on their quoted market prices and are classified as Level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6:55Z</dcterms:created>
  <dcterms:modified xmlns:dcterms="http://purl.org/dc/terms/" xmlns:xsi="http://www.w3.org/2001/XMLSchema-instance" xsi:type="dcterms:W3CDTF">2022-02-18T21:06:55Z</dcterms:modified>
</cp:coreProperties>
</file>